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Cash, Cash Equivalents, and Res" sheetId="11" state="visible" r:id="rId11"/>
    <sheet xmlns:r="http://schemas.openxmlformats.org/officeDocument/2006/relationships" name="Short-Term Investments" sheetId="12" state="visible" r:id="rId12"/>
    <sheet xmlns:r="http://schemas.openxmlformats.org/officeDocument/2006/relationships" name="Notes and Accounts Receivable" sheetId="13" state="visible" r:id="rId13"/>
    <sheet xmlns:r="http://schemas.openxmlformats.org/officeDocument/2006/relationships" name="Inventories" sheetId="14" state="visible" r:id="rId14"/>
    <sheet xmlns:r="http://schemas.openxmlformats.org/officeDocument/2006/relationships" name="Long-Term Investments" sheetId="15" state="visible" r:id="rId15"/>
    <sheet xmlns:r="http://schemas.openxmlformats.org/officeDocument/2006/relationships" name="Noncurrent Assets Held for Sale" sheetId="16" state="visible" r:id="rId16"/>
    <sheet xmlns:r="http://schemas.openxmlformats.org/officeDocument/2006/relationships" name="Property and Equipment" sheetId="17" state="visible" r:id="rId17"/>
    <sheet xmlns:r="http://schemas.openxmlformats.org/officeDocument/2006/relationships" name="Goodwill and Acquired Intangibl" sheetId="18" state="visible" r:id="rId18"/>
    <sheet xmlns:r="http://schemas.openxmlformats.org/officeDocument/2006/relationships" name="Short-Term Bank Loans" sheetId="19" state="visible" r:id="rId19"/>
    <sheet xmlns:r="http://schemas.openxmlformats.org/officeDocument/2006/relationships" name="Refund Liabilities" sheetId="20" state="visible" r:id="rId20"/>
    <sheet xmlns:r="http://schemas.openxmlformats.org/officeDocument/2006/relationships" name="Accrued Expenses and Other Curr" sheetId="21" state="visible" r:id="rId21"/>
    <sheet xmlns:r="http://schemas.openxmlformats.org/officeDocument/2006/relationships" name="Pension Plan"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Equity Incentive Plan" sheetId="25" state="visible" r:id="rId25"/>
    <sheet xmlns:r="http://schemas.openxmlformats.org/officeDocument/2006/relationships" name="Lease"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Fair Value Measuremen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ash, Cash Equivalents, and R_2" sheetId="33" state="visible" r:id="rId33"/>
    <sheet xmlns:r="http://schemas.openxmlformats.org/officeDocument/2006/relationships" name="Short-Term Investments (Tables)" sheetId="34" state="visible" r:id="rId34"/>
    <sheet xmlns:r="http://schemas.openxmlformats.org/officeDocument/2006/relationships" name="Notes and Accounts Receivable (" sheetId="35" state="visible" r:id="rId35"/>
    <sheet xmlns:r="http://schemas.openxmlformats.org/officeDocument/2006/relationships" name="Inventories (Tables)" sheetId="36" state="visible" r:id="rId36"/>
    <sheet xmlns:r="http://schemas.openxmlformats.org/officeDocument/2006/relationships" name="Long-Term Investments (Tables)" sheetId="37" state="visible" r:id="rId37"/>
    <sheet xmlns:r="http://schemas.openxmlformats.org/officeDocument/2006/relationships" name="Noncurrent Assets Held for Sa_2" sheetId="38" state="visible" r:id="rId38"/>
    <sheet xmlns:r="http://schemas.openxmlformats.org/officeDocument/2006/relationships" name="Property and Equipment (Tables)" sheetId="39" state="visible" r:id="rId39"/>
    <sheet xmlns:r="http://schemas.openxmlformats.org/officeDocument/2006/relationships" name="Goodwill and Acquired Intangi_2" sheetId="40" state="visible" r:id="rId40"/>
    <sheet xmlns:r="http://schemas.openxmlformats.org/officeDocument/2006/relationships" name="Refund Liabilities (Tables)" sheetId="41" state="visible" r:id="rId41"/>
    <sheet xmlns:r="http://schemas.openxmlformats.org/officeDocument/2006/relationships" name="Accrued Expenses and Other Cu_2" sheetId="42" state="visible" r:id="rId42"/>
    <sheet xmlns:r="http://schemas.openxmlformats.org/officeDocument/2006/relationships" name="Pension Plan (Tables)" sheetId="43" state="visible" r:id="rId43"/>
    <sheet xmlns:r="http://schemas.openxmlformats.org/officeDocument/2006/relationships" name="Income Taxes (Tables)" sheetId="44" state="visible" r:id="rId44"/>
    <sheet xmlns:r="http://schemas.openxmlformats.org/officeDocument/2006/relationships" name="Shareholders' Equity (Tables)" sheetId="45" state="visible" r:id="rId45"/>
    <sheet xmlns:r="http://schemas.openxmlformats.org/officeDocument/2006/relationships" name="Equity Incentive Plan (Tables)" sheetId="46" state="visible" r:id="rId46"/>
    <sheet xmlns:r="http://schemas.openxmlformats.org/officeDocument/2006/relationships" name="Lease (Tables)" sheetId="47" state="visible" r:id="rId47"/>
    <sheet xmlns:r="http://schemas.openxmlformats.org/officeDocument/2006/relationships" name="Segment Information (Tables)" sheetId="48" state="visible" r:id="rId48"/>
    <sheet xmlns:r="http://schemas.openxmlformats.org/officeDocument/2006/relationships" name="Fair Value Measurement (Tables)" sheetId="49" state="visible" r:id="rId49"/>
    <sheet xmlns:r="http://schemas.openxmlformats.org/officeDocument/2006/relationships" name="Summary of Significant Accoun_4" sheetId="50" state="visible" r:id="rId50"/>
    <sheet xmlns:r="http://schemas.openxmlformats.org/officeDocument/2006/relationships" name="Components of Accumulated Other" sheetId="51" state="visible" r:id="rId51"/>
    <sheet xmlns:r="http://schemas.openxmlformats.org/officeDocument/2006/relationships" name="Details of Cash, Cash Equivalen" sheetId="52" state="visible" r:id="rId52"/>
    <sheet xmlns:r="http://schemas.openxmlformats.org/officeDocument/2006/relationships" name="Short Term Investments (Detail)" sheetId="53" state="visible" r:id="rId53"/>
    <sheet xmlns:r="http://schemas.openxmlformats.org/officeDocument/2006/relationships" name="Short Term Investments - Additi" sheetId="54" state="visible" r:id="rId54"/>
    <sheet xmlns:r="http://schemas.openxmlformats.org/officeDocument/2006/relationships" name="Summary of Notes and Accounts R" sheetId="55" state="visible" r:id="rId55"/>
    <sheet xmlns:r="http://schemas.openxmlformats.org/officeDocument/2006/relationships" name="Change In Allowances (Detail)" sheetId="56" state="visible" r:id="rId56"/>
    <sheet xmlns:r="http://schemas.openxmlformats.org/officeDocument/2006/relationships" name="Components of Inventories (Deta" sheetId="57" state="visible" r:id="rId57"/>
    <sheet xmlns:r="http://schemas.openxmlformats.org/officeDocument/2006/relationships" name="Inventories - Additional Inform" sheetId="58" state="visible" r:id="rId58"/>
    <sheet xmlns:r="http://schemas.openxmlformats.org/officeDocument/2006/relationships" name="Long-Term Investments - Equity " sheetId="59" state="visible" r:id="rId59"/>
    <sheet xmlns:r="http://schemas.openxmlformats.org/officeDocument/2006/relationships" name="Long-term Investment - Addition" sheetId="60" state="visible" r:id="rId60"/>
    <sheet xmlns:r="http://schemas.openxmlformats.org/officeDocument/2006/relationships" name="Summary of Noncurrent Assets He" sheetId="61" state="visible" r:id="rId61"/>
    <sheet xmlns:r="http://schemas.openxmlformats.org/officeDocument/2006/relationships" name="Property and Equipment (Detail)" sheetId="62" state="visible" r:id="rId62"/>
    <sheet xmlns:r="http://schemas.openxmlformats.org/officeDocument/2006/relationships" name="Property And Equipment - Additi" sheetId="63" state="visible" r:id="rId63"/>
    <sheet xmlns:r="http://schemas.openxmlformats.org/officeDocument/2006/relationships" name="Cumulative Value of Intangible " sheetId="64" state="visible" r:id="rId64"/>
    <sheet xmlns:r="http://schemas.openxmlformats.org/officeDocument/2006/relationships" name="Goodwill And Acquired Intangi_3" sheetId="65" state="visible" r:id="rId65"/>
    <sheet xmlns:r="http://schemas.openxmlformats.org/officeDocument/2006/relationships" name="Schedule of Goodwill (Detail)" sheetId="66" state="visible" r:id="rId66"/>
    <sheet xmlns:r="http://schemas.openxmlformats.org/officeDocument/2006/relationships" name="Short-Term Bank Loans - Additio" sheetId="67" state="visible" r:id="rId67"/>
    <sheet xmlns:r="http://schemas.openxmlformats.org/officeDocument/2006/relationships" name="Refund Liabilities - Summary of" sheetId="68" state="visible" r:id="rId68"/>
    <sheet xmlns:r="http://schemas.openxmlformats.org/officeDocument/2006/relationships" name="Refund Liabilities - Summary _2" sheetId="69" state="visible" r:id="rId69"/>
    <sheet xmlns:r="http://schemas.openxmlformats.org/officeDocument/2006/relationships" name="Accrued Expenses and Other Cu_3" sheetId="70" state="visible" r:id="rId70"/>
    <sheet xmlns:r="http://schemas.openxmlformats.org/officeDocument/2006/relationships" name="Pension Plan - Additional Infor" sheetId="71" state="visible" r:id="rId71"/>
    <sheet xmlns:r="http://schemas.openxmlformats.org/officeDocument/2006/relationships" name="Changes in Benefits Obligation " sheetId="72" state="visible" r:id="rId72"/>
    <sheet xmlns:r="http://schemas.openxmlformats.org/officeDocument/2006/relationships" name="Amounts Recognized in Accumulat" sheetId="73" state="visible" r:id="rId73"/>
    <sheet xmlns:r="http://schemas.openxmlformats.org/officeDocument/2006/relationships" name="Components of Net Periodic Bene" sheetId="74" state="visible" r:id="rId74"/>
    <sheet xmlns:r="http://schemas.openxmlformats.org/officeDocument/2006/relationships" name="Other Changes in Plan Assets an" sheetId="75" state="visible" r:id="rId75"/>
    <sheet xmlns:r="http://schemas.openxmlformats.org/officeDocument/2006/relationships" name="Expected Benefit Payments (Deta" sheetId="76" state="visible" r:id="rId76"/>
    <sheet xmlns:r="http://schemas.openxmlformats.org/officeDocument/2006/relationships" name="Actuarial Assumptions to Determ" sheetId="77" state="visible" r:id="rId77"/>
    <sheet xmlns:r="http://schemas.openxmlformats.org/officeDocument/2006/relationships" name="Components of Income Tax Expens" sheetId="78" state="visible" r:id="rId78"/>
    <sheet xmlns:r="http://schemas.openxmlformats.org/officeDocument/2006/relationships" name="Income (loss) Before Income Tax" sheetId="79" state="visible" r:id="rId79"/>
    <sheet xmlns:r="http://schemas.openxmlformats.org/officeDocument/2006/relationships" name="Income Taxes - Additional Infor" sheetId="80" state="visible" r:id="rId80"/>
    <sheet xmlns:r="http://schemas.openxmlformats.org/officeDocument/2006/relationships" name="Reconciliation of Income Tax Ex" sheetId="81" state="visible" r:id="rId81"/>
    <sheet xmlns:r="http://schemas.openxmlformats.org/officeDocument/2006/relationships" name="Deferred Income Tax Assets (lia" sheetId="82" state="visible" r:id="rId82"/>
    <sheet xmlns:r="http://schemas.openxmlformats.org/officeDocument/2006/relationships" name="Reconciliation of Unrecognized " sheetId="83" state="visible" r:id="rId83"/>
    <sheet xmlns:r="http://schemas.openxmlformats.org/officeDocument/2006/relationships" name="Summary of Major Jurisdictions " sheetId="84" state="visible" r:id="rId84"/>
    <sheet xmlns:r="http://schemas.openxmlformats.org/officeDocument/2006/relationships" name="Cash Dividends Declared Per Ord" sheetId="85" state="visible" r:id="rId85"/>
    <sheet xmlns:r="http://schemas.openxmlformats.org/officeDocument/2006/relationships" name="Shareholders' Equity - Addition" sheetId="86" state="visible" r:id="rId86"/>
    <sheet xmlns:r="http://schemas.openxmlformats.org/officeDocument/2006/relationships" name="Equity Incentive Plan - Additio" sheetId="87" state="visible" r:id="rId87"/>
    <sheet xmlns:r="http://schemas.openxmlformats.org/officeDocument/2006/relationships" name="Summary of Stock Option and Res" sheetId="88" state="visible" r:id="rId88"/>
    <sheet xmlns:r="http://schemas.openxmlformats.org/officeDocument/2006/relationships" name="Summary of Status of Restricted" sheetId="89" state="visible" r:id="rId89"/>
    <sheet xmlns:r="http://schemas.openxmlformats.org/officeDocument/2006/relationships" name="Table of Stock-based Compensati" sheetId="90" state="visible" r:id="rId90"/>
    <sheet xmlns:r="http://schemas.openxmlformats.org/officeDocument/2006/relationships" name="Lease - Additional Information " sheetId="91" state="visible" r:id="rId91"/>
    <sheet xmlns:r="http://schemas.openxmlformats.org/officeDocument/2006/relationships" name="Lease - Schedule Of Future Mini" sheetId="92" state="visible" r:id="rId92"/>
    <sheet xmlns:r="http://schemas.openxmlformats.org/officeDocument/2006/relationships" name="Segment Information - Additiona" sheetId="93" state="visible" r:id="rId93"/>
    <sheet xmlns:r="http://schemas.openxmlformats.org/officeDocument/2006/relationships" name="Revenue by Product Category (De" sheetId="94" state="visible" r:id="rId94"/>
    <sheet xmlns:r="http://schemas.openxmlformats.org/officeDocument/2006/relationships" name="Revenue by Geographic Area (Det" sheetId="95" state="visible" r:id="rId95"/>
    <sheet xmlns:r="http://schemas.openxmlformats.org/officeDocument/2006/relationships" name="Major customers representing at" sheetId="96" state="visible" r:id="rId96"/>
    <sheet xmlns:r="http://schemas.openxmlformats.org/officeDocument/2006/relationships" name="Long-lived Assets (Property And" sheetId="97" state="visible" r:id="rId97"/>
    <sheet xmlns:r="http://schemas.openxmlformats.org/officeDocument/2006/relationships" name="Assets Measured at Fair Value o" sheetId="98" state="visible" r:id="rId98"/>
    <sheet xmlns:r="http://schemas.openxmlformats.org/officeDocument/2006/relationships" name="Subsequent Events - Additional " sheetId="99" state="visible" r:id="rId9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67"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Current Fiscal Year End Date</t>
        </is>
      </c>
      <c r="B8" s="4" t="inlineStr">
        <is>
          <t>--12-31</t>
        </is>
      </c>
    </row>
    <row r="9">
      <c r="A9" s="4" t="inlineStr">
        <is>
          <t>Document Fiscal Period Focus</t>
        </is>
      </c>
      <c r="B9" s="4" t="inlineStr">
        <is>
          <t>FY</t>
        </is>
      </c>
    </row>
    <row r="10">
      <c r="A10" s="4" t="inlineStr">
        <is>
          <t>Entity Registrant Name</t>
        </is>
      </c>
      <c r="B10" s="4" t="inlineStr">
        <is>
          <t>Silicon Motion Technology Corporation</t>
        </is>
      </c>
    </row>
    <row r="11">
      <c r="A11" s="4" t="inlineStr">
        <is>
          <t>Entity Filer Category</t>
        </is>
      </c>
      <c r="B11" s="4" t="inlineStr">
        <is>
          <t>Large Accelerated Filer</t>
        </is>
      </c>
    </row>
    <row r="12">
      <c r="A12" s="4" t="inlineStr">
        <is>
          <t>Entity File Number</t>
        </is>
      </c>
      <c r="B12" s="4" t="inlineStr">
        <is>
          <t>000-51380</t>
        </is>
      </c>
    </row>
    <row r="13">
      <c r="A13" s="4" t="inlineStr">
        <is>
          <t>Entity Well-known Seasoned Issuer</t>
        </is>
      </c>
      <c r="B13" s="4" t="inlineStr">
        <is>
          <t>Yes</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Document Registration Statement</t>
        </is>
      </c>
      <c r="B17" s="4" t="inlineStr">
        <is>
          <t>false</t>
        </is>
      </c>
    </row>
    <row r="18">
      <c r="A18" s="4" t="inlineStr">
        <is>
          <t>Document Accounting Standard</t>
        </is>
      </c>
      <c r="B18" s="4" t="inlineStr">
        <is>
          <t>U.S. GAAP</t>
        </is>
      </c>
    </row>
    <row r="19">
      <c r="A19" s="4" t="inlineStr">
        <is>
          <t>Entity Shell Company</t>
        </is>
      </c>
      <c r="B19" s="4" t="inlineStr">
        <is>
          <t>false</t>
        </is>
      </c>
    </row>
    <row r="20">
      <c r="A20" s="4" t="inlineStr">
        <is>
          <t>Entity Voluntary Filers</t>
        </is>
      </c>
      <c r="B20" s="4" t="inlineStr">
        <is>
          <t>No</t>
        </is>
      </c>
    </row>
    <row r="21">
      <c r="A21" s="4" t="inlineStr">
        <is>
          <t>Entity Emerging Growth Company</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Address, Address Line One</t>
        </is>
      </c>
      <c r="B24" s="4" t="inlineStr">
        <is>
          <t>Unit B, 16/F, Centre 600, 82 King Lam St, Cheung Sha Wan</t>
        </is>
      </c>
    </row>
    <row r="25">
      <c r="A25" s="4" t="inlineStr">
        <is>
          <t>Entity Address, Country</t>
        </is>
      </c>
      <c r="B25" s="4" t="inlineStr">
        <is>
          <t>HK</t>
        </is>
      </c>
    </row>
    <row r="26">
      <c r="A26" s="4" t="inlineStr">
        <is>
          <t>Entity Central Index Key</t>
        </is>
      </c>
      <c r="B26" s="4" t="inlineStr">
        <is>
          <t>0001329394</t>
        </is>
      </c>
    </row>
    <row r="27">
      <c r="A27" s="4" t="inlineStr">
        <is>
          <t>Entity Address, City or Town</t>
        </is>
      </c>
      <c r="B27" s="4" t="inlineStr">
        <is>
          <t>Kowloon</t>
        </is>
      </c>
    </row>
    <row r="28">
      <c r="A28" s="4" t="inlineStr">
        <is>
          <t>Entity Incorporation, State or Country Code</t>
        </is>
      </c>
      <c r="B28" s="4" t="inlineStr">
        <is>
          <t>E9</t>
        </is>
      </c>
    </row>
    <row r="29">
      <c r="A29" s="4" t="inlineStr">
        <is>
          <t>Entity Common Stock, Shares Outstanding</t>
        </is>
      </c>
      <c r="B29" s="5" t="n">
        <v>138167852</v>
      </c>
    </row>
    <row r="30">
      <c r="A30" s="4" t="inlineStr">
        <is>
          <t>Entity Address, Postal Zip Code</t>
        </is>
      </c>
      <c r="B30" s="4" t="inlineStr">
        <is>
          <t>0000</t>
        </is>
      </c>
    </row>
    <row r="31">
      <c r="A31" s="4" t="inlineStr">
        <is>
          <t>ICFR Auditor Attestation Flag</t>
        </is>
      </c>
      <c r="B31" s="4" t="inlineStr">
        <is>
          <t>true</t>
        </is>
      </c>
    </row>
    <row r="32">
      <c r="A32" s="4" t="inlineStr">
        <is>
          <t>American Depositary Shares [Member]</t>
        </is>
      </c>
    </row>
    <row r="33">
      <c r="A33" s="3" t="inlineStr">
        <is>
          <t>Document Information [Line Items]</t>
        </is>
      </c>
    </row>
    <row r="34">
      <c r="A34" s="4" t="inlineStr">
        <is>
          <t>Title of 12(b) Security</t>
        </is>
      </c>
      <c r="B34" s="4" t="inlineStr">
        <is>
          <t>American Depositary Shares, each representing four ordinary shares</t>
        </is>
      </c>
    </row>
    <row r="35">
      <c r="A35" s="4" t="inlineStr">
        <is>
          <t>Security Exchange Name</t>
        </is>
      </c>
      <c r="B35" s="4" t="inlineStr">
        <is>
          <t>NASDAQ</t>
        </is>
      </c>
    </row>
    <row r="36">
      <c r="A36" s="4" t="inlineStr">
        <is>
          <t>Trading Symbol</t>
        </is>
      </c>
      <c r="B36" s="4" t="inlineStr">
        <is>
          <t>SIMO</t>
        </is>
      </c>
    </row>
    <row r="37">
      <c r="A37" s="4" t="inlineStr">
        <is>
          <t>Ordinary shares[Member]</t>
        </is>
      </c>
    </row>
    <row r="38">
      <c r="A38" s="3" t="inlineStr">
        <is>
          <t>Document Information [Line Items]</t>
        </is>
      </c>
    </row>
    <row r="39">
      <c r="A39" s="4" t="inlineStr">
        <is>
          <t>Title of 12(b) Security</t>
        </is>
      </c>
      <c r="B39" s="4" t="inlineStr">
        <is>
          <t>Ordinary shares, par value US$0.01 per share</t>
        </is>
      </c>
    </row>
    <row r="40">
      <c r="A40" s="4" t="inlineStr">
        <is>
          <t>No Trading Symbol Flag</t>
        </is>
      </c>
      <c r="B40" s="4" t="inlineStr">
        <is>
          <t>true</t>
        </is>
      </c>
    </row>
    <row r="41">
      <c r="A41" s="4" t="inlineStr">
        <is>
          <t>Business Contact [Member]</t>
        </is>
      </c>
    </row>
    <row r="42">
      <c r="A42" s="3" t="inlineStr">
        <is>
          <t>Document Information [Line Items]</t>
        </is>
      </c>
    </row>
    <row r="43">
      <c r="A43" s="4" t="inlineStr">
        <is>
          <t>Entity Address, Address Line One</t>
        </is>
      </c>
      <c r="B43" s="4" t="inlineStr">
        <is>
          <t>690 N. McCarthy Blvd. Suite 200</t>
        </is>
      </c>
    </row>
    <row r="44">
      <c r="A44" s="4" t="inlineStr">
        <is>
          <t>Entity Address, Country</t>
        </is>
      </c>
      <c r="B44" s="4" t="inlineStr">
        <is>
          <t>US</t>
        </is>
      </c>
    </row>
    <row r="45">
      <c r="A45" s="4" t="inlineStr">
        <is>
          <t>Entity Address, City or Town</t>
        </is>
      </c>
      <c r="B45" s="4" t="inlineStr">
        <is>
          <t>Milpitas</t>
        </is>
      </c>
    </row>
    <row r="46">
      <c r="A46" s="4" t="inlineStr">
        <is>
          <t>Entity Address, State or Province</t>
        </is>
      </c>
      <c r="B46" s="4" t="inlineStr">
        <is>
          <t>CA</t>
        </is>
      </c>
    </row>
    <row r="47">
      <c r="A47" s="4" t="inlineStr">
        <is>
          <t>Contact Personnel Fax Number</t>
        </is>
      </c>
      <c r="B47" s="4" t="inlineStr">
        <is>
          <t>1 408 519 7101</t>
        </is>
      </c>
    </row>
    <row r="48">
      <c r="A48" s="4" t="inlineStr">
        <is>
          <t>Country Region</t>
        </is>
      </c>
      <c r="B48" s="4" t="inlineStr">
        <is>
          <t>1</t>
        </is>
      </c>
    </row>
    <row r="49">
      <c r="A49" s="4" t="inlineStr">
        <is>
          <t>City Area Code</t>
        </is>
      </c>
      <c r="B49" s="4" t="inlineStr">
        <is>
          <t>408</t>
        </is>
      </c>
    </row>
    <row r="50">
      <c r="A50" s="4" t="inlineStr">
        <is>
          <t>Local Phone Number</t>
        </is>
      </c>
      <c r="B50" s="4" t="inlineStr">
        <is>
          <t>519 7200</t>
        </is>
      </c>
    </row>
    <row r="51">
      <c r="A51" s="4" t="inlineStr">
        <is>
          <t>Entity Address, Postal Zip Code</t>
        </is>
      </c>
      <c r="B51" s="4" t="inlineStr">
        <is>
          <t>95035</t>
        </is>
      </c>
    </row>
    <row r="52">
      <c r="A52" s="4" t="inlineStr">
        <is>
          <t>Contact Personnel Name</t>
        </is>
      </c>
      <c r="B52" s="4" t="inlineStr">
        <is>
          <t>Riyadh La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accordance with accounting principles generally accepted in the United States of America (“U.S. GAAP”). The consolidated financial statements include the accounts of SMTC and its wholly-owned subsidiaries. The Company owns 100% of the outstanding shares in all of its subsidiaries. All significant intercompany balances and transactions have been eliminated upon consolidation. Use of Estimates The preparation of consolidated financial statements in conformity with U.S. GAAP requires management to make estimates and assumptions that affect certain reported amounts and disclosures. The actual results could differ from those estimates. Disposal of Subsidiary The Company accounts for the disposal of a subsidiary when it ceases to control the subsidiary’s assets and liabilities. A gain or loss is recognized and measured as the difference between the fair value of consideration received or to be received and the value of assets, liabilities and equity components de-recognized, On May 31, 2019, the Company completed the sale of FCI to Dialog Semiconductor for a total consideration of approximately US$ 54 million. The Company derecognized the assets and liabilities and recorded a gain of US$12,409 thousand, net of transaction fees on the disposal, which is the difference between the consideration of US$ December 31, 2019 and 2020. Concentration of Credit Risk and Significant Customers Financial instruments that potentially subject the Company to a significant concentration of credit risk consist principally of cash equivalents, short term investments and accounts receivable. Cash, cash equivalents and short-term investments balances are maintained with high 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based upon payment history and the customer’s current credit worthiness. The Company regularly reviews the allowance for bad debt and doubtful accounts or expected losses during the accounts receivable collection process by considering factors, such as historical write off and recovery experience, credit quality, age of the accounts receivable balances and current economic conditions that may affect a customer’s ability to pay. The Company also takes into account reasonable and supportable forecasts of future conditions when evaluating the adequacy of the allowance for doubtful accounts. Historically, a relatively small number of customers have accounted for a significant portion of our net revenue. Sales to two customers in 2018 and 2019, and one customer in 2020 accounted for 10% or more of our net revenue, representing 34%, 31% and 24% of our net revenue in 2018, 2019 and 2020, respectively. In 2020, the significant customer was Micron. In 2019, were Intel and Micron and in 2018, were SK Hynix and Intel. The Company’s top ten customers in 2018, 2019 and 2020 accounted for approximately 69%, 74% and 71% of net sales, respectively. Fair Value of Financial Instruments The carrying amount of the Company’s financial instruments, including cash and cash equivalents, notes and accounts receivable and notes and accounts payables approximates fair value due to the short-term maturity of the instruments. Fair values of short-term investments represent quoted market prices, if available. If no quoted market prices are available, fair values are estimated based on discounted cash flow, or other valuation techniques. Long-term investments in privately-held companies with no readily determinable market value are recorded using the cost method since the cost of obtaining verifiable fair value is unreasonably high. Upon adoption of Accounting Standard Update No. 2016-01, (“ASU 2016-01”) Fair value is the price that would be received upon sale of an asset or paid upon transfer of a liability in an orderly transaction between market participants at the measurement date and in the principal or most advantageous market for that assets or liability. The fair value should be calculated based on assumptions that market participants would use in pricing the asset or liability, not on assumptions specific to the Company. A three-tier fair value hierarchy is established as a basis for considering such assumptions and for inputs used in the valuation methodologies in measuring fair value.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Use unadjusted quoted prices in active markets for identical assets or liabilities. Level 2 — Use observable inputs other than Level 1 prices such as quoted prices for identical or similar instruments in markets that are not active, quoted prices for similar instruments in active markets, and model-based valuation in which all significant inputs are observable or can be corroborated by observable market data for substantially the full term of the assets or liabilities. Level 3 — Use inputs that are generally unobservable and reflect the use of significant management judgments and estimates. See Note 21, “Fair Value Measurement”, for the related disclosure. Cash Equivalents The Company considers all highly liquid instruments acquired with a remaining maturity of three months or less when purchased to be cash equivalents. In addition, time deposits with maturities ranging from more than three months to one year qualifies as cash equivalents because they can be readily converted into known amounts of cash without advance notice with the principal of the time deposits protected and not subject to penalty in an early withdrawal. Short-term Investments The Company’s short-term investments are income yielding investments with maturities between three and 12 months, primarily held-to-maturity Allowance for Doubtful Receivables An allowance for doubtful receivables is provided based on a review of the collectability of accounts receivables. The Company determines the amount of allowance for doubtful receivables by examining the historical collection experience, current trends in the credit quality of its customers and its internal credit policies as well as current economic conditions, reasonable and supportable forecasts of future economic conditions, and other factors that may affect a customer’s ability to pay. Inventories Inventories are stated at the lower of cost or net realizable value for raw materials, work in process and finished goods. Inventories are recorded at standard cost and adjusted to the approximate weighted-average cost at the balance sheet date. The Company assesses its net realizable value of the inventory for estimated obsolescence or unmarketable inventory based upon management’s assumptions about future demand and market conditions. In estimating reserves for obsolescence, the Company primarily evaluates estimates based on the timing of the introduction of new products and the quantities remaining of old products and provides reserves for inventory on hand in excess of the estimated demand. Estimated losses on slow-moving items are recognized and included in the allowance for losses. Long-term Investments Investee companies over which the Company had the ability to exercise significant influence but did not have a controlling interest and was the primary beneficiary were accounted for using the equity method. Significant influence was generally considered to exist when the Company had an ownership interest in the voting shares of the investee between 20% and 50% and other factors, such as representation in the investee’s board of directors, voting rights and the impact of commercial arrangements, were considered in determining whether the equity method of accounting was appropriate. Under this method of accounting, the Company recorded its proportionate share of the net earnings or losses of equity method investees and a corresponding increase or decrease to the investment balances. The Company evaluated its equity method investments for impairment whenever events or changes in circumstances indicated that the carrying amounts of such investments might not be recoverable. Prior to adopting ASU 2016-01 than temporary decline in their value exists. Factors indicative of an other than temporary decline include recurring operating losses, credit defaults and subsequent rounds of financings at lower valuation. Management periodically weighs all quantitative and qualitative factors in determining if any impairment loss exists. When a decline in value is deemed to be other-than-temporary, the Company recognizes an impairment loss in other income and expense. After adopting ASU 2016-01 on January 1, 2018, the Company elected to record equity investments without readily determinable fair values and not accounted for by the equity method at cost less impairment and adjusted for subsequent changes in fair value. Noncurrent Assets Held for Sale The Company is disposing of property located in Shanghai and account for these assets as “held for sale” as they meet the criteria specified in Accounting Standards Codification (“ASC”) 360, “Property, Plant, and Equipment.” Property and Equipment Property and equipment are stated at cost less accumulated depreciation. Significant additions, renewals and betterments are capitalized, while maintenance and repairs are expensed as incurred. Depreciation is computed using the straight-line method over estimated useful lives that range as follows: buildings — 25 to 50 years; machinery and equipment — 3 to 6 years; furniture and fixtures — 3 to 8 years; software — 1 to 5 years; leasehold and buildings improvement — the shorter of the estimated useful life or lease term, which is generally 2 to 6 years. Land is not depreciated. Depreciation expense on property and equipment were approximately US$11,832 thousand, US$12,447 thousand and US$13,562 thousand for the years ended December 31, 2018, 2019 and 2020, respectively. Upon the sale or other disposal of property and equipment, the related cost and accumulated depreciation are removed from the accounts, and any gain or loss is credited or charged to operating income. Lease The Company determines if an arrangement is a lease at inception. Operating lease right-of-use Goodwill and Intangible Assets Goodwill is the excess of the purchase price paid over the fair value of the net tangible and intangible assets acquired in a business combination. Intangible assets, which consist primarily of development technology, are amortized over their estimated useful lives, of 3.5 to 5.5 years. Impairment of Goodwill and Long-Lived Assets The Company evaluates the recoverability of long-lived assets whenever events or changes in circumstances indicate the carrying value may not be recoverable. The determination of recoverability is based on an estimate of undiscounted cash flows expected to result from the use of an asset and its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is less than the carrying value, an impairment loss is recognized, measured as the amount by which the carrying value exceeds the fair value of the asset. Fair value is determined by reference to quoted market prices, if available, or discounted cash flows, as appropriate. See Note 10, “Goodwill and Acquired Intangible Assets,” regarding impairment testing in fiscal year 2018, 2019 and 2020. The Company monitors the recoverability of goodwill recorded in connection with acquisitions, by reporting unit, annually, or sooner if events or changes in circumstances indicate that the carrying amount may not be recoverable. The Company conducts its annual impairment test of goodwill on November 30. Reporting units may be operating segments as a whole or an operation one level below an operating segment, referred to as a component. Estimating fair value is performed by utilizing various valuation approaches, such as income approach or market approach. The total of all reporting unit fair values is also compared to the Company’s market capitalization plus control premium for reasonableness. See Note 10, “Goodwill and Acquired Intangible Assets,” regarding impairment testing. Other Assets Other assets consist of deposits for office leases. Restricted Assets Restricted assets consist of restricted cash, cash set aside as collateral for obtaining foundry capacity and escrowed cash receipted from the sale of an asset. . Other long-term liabilities Other long-term liabilities primarily consist of noncurrent lease liabilities and unrecognized tax benefit. Pension Costs For employees under defined contribution pension plans, pension costs are recorded based on the actual contributions made to employees’ individual pension accounts. For employees under defined benefit pension plans, pension costs are recorded based on actuarial calculations. Revenue Recognition The Company adopts Accounting Standards Codification Topic 606, Revenue from Contracts with Customers (ASC 606) on January 1, 2018. The Company recognizes revenue upon transfer of control of promised products or services to customers in an amount that reflects the consideration the Company expects to receive in exchange for those products or services. Under the new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enters into contracts that may include products that are capable of being distinct and accounted for as separate performance obligations. To date, the majority of the revenue has been generated by sales associated with products, where a single performance obligation is identified in general. Revenue from services has been insignificant. Performance obligations associated with product sales transactions are generally satisfied when control passes to customers upon shipment or the written acceptance of the customers. Accordingly, product revenue is recognized at a point in time when control of the asset is transferred to the customer. The Company recognizes revenue when it satisfies a performance obligation by transferring control of a product to a customer in an amount that reflects the consideration to which it is entitled in exchange for those goods. Some of the Company’s sales are made to distributors Under terms where control passes to the distributor upon shipment, and payment is not contingent on the distributors’ resale of the product. The Company grants certain distributors limited rights of return and price protection rights on unsold products. The return rights are generally limited to five percent of the monetary value of products purchased within the preceding six months, provided that the distributor places a corresponding restocking order of equal or greater value. An allowance for sales returns for distributors and all customers is recorded at the time of sale based on historical returns information available, management’s judgment and any known factors at the time the financial statements are prepared that would significantly affect the allowance. Price protection rights are based on the inventory products the distributors have on hand at the date the price protection is offered. The actual price adjustments to distributors incurred by the Company are minimal. The Company provides warranty for its products. Warranty returns have been infrequent and relate to defective or off-specification parts. The Company estimates a reserve for warranty based on historical experience and records this amount to cost of sales. For the years ended December 31, 2018, 2019 and 2020, the Company did not experience significant costs associated with warranty returns. Research and Development Research and development costs are expensed as incurred. Research and development expense consists primarily of personnel-related expenses, including stock-based compensation, as well as product masks, IP licensing, design tool and testing costs, equipment depreciation, amortization of intangible assets and an allocated portion of occupancy costs. Income Taxes The provision for income tax represents income tax paid and payable for the current year plus changes in the deferred income tax assets and liabilities during the years. Deferred income tax assets are recognized for net operating loss carryforwards, research and development credits, and temporary differences.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The Company utilizes a two steps approach to recognizing and measuring uncertain tax positions. The first step is to evaluate the tax position for recognition by determining if the weight of available evidence indicates it is more likely than not that the position will be sustained in a dispute with tax authorities, including resolution of related appeals or litigation processes, if any. The second step is to measure the tax benefit as the largest amount which is more than % likely of being realized upon ultimate settlement. Changes in recognition or measurement are reflected in the period in which the change in judgment occurs. The Company records interest and penalties related to unrecognized tax benefits in income tax expense. Foreign Currency Transactions Foreign currency transactions are recorded at the rates of exchange in effect when the transaction occurs. Gains or losses, resulting from the application of different foreign exchange rates when cash in foreign currency is converted into the entities’ functional currency, or when foreign currency receivables and payables are settled, are credited or charged to income in the period of conversion or settlement. At the balance sheet date, assets and liabilities denominated in foreign currencies are remeasured based on prevailing exchange rates and any resulting gains or losses are credited or charged to income. Translation of Foreign Currency Financial Statements The reporting currency of the Company is the U.S. dollars. The functional currency of some of the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The resulting translation adjustment is recorded as a separate component of comprehensive income. Comprehensive Income (Loss) Comprehensive income and loss represents net income (loss) plus the results of certain changes in shareholders’ equity during a period from non-owner
Year Ended December 31, 2018 Year Ended December 31, 2019 Year Ended December 31, 2020
US$ US$ US$
Foreign Defined Accumulated Foreign Defined Accumulated Foreign Defined Accumulated
Beginning balance 3,321 (678 ) 2,643 1,173 (678 ) 495 (92 ) (693 ) (785 )
Current-period change (2,148 ) — (2,148 ) (1,265 ) (15 ) (1,280 ) 497 (61 ) 436
Ending balance 1,173 (678 ) 495 (92 ) (693 ) (785 ) 405 (754 ) (349 )
Legal Contingencies The Company is regularly involved in various claims and legal proceedings.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Because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 Earnings Per Share Basic earnings per share are computed by dividing net earnings attributable to ordinary shareholders by the weighted-average number of ordinary shares outstanding during the period. Diluted earnings per share are computed by dividing net income attributable to ordinary shareholders by the weighted-average number of ordinary shares and potentially dilutive shares of ordinary shares outstanding during the period. Dilutive shares outstanding include unvested RSUs. Dilutive securities are excluded from the computation of the diluted income per share in periods when their effect is anti-dilutive. The effect of dilutive securities were 389 thousand shares (97 thousand ADSs), 475 thousand shares (119 thousand ADSs) and 489 thousand shares (123 thousand ADSs) for the years ended December 31, 2018, 2019 and 2020, respectively. Stock-Based Compensation The Company accounts for stock-based compensation in accordance with ASC 718 Compensation — Stock Compensation. The value of our restricted stock units is based on the fair value of our shares on the date of grant and expensed over the vesting period. The fair value of RSUs was measured based on the grant date share price, less the present value of expected dividends during the vesting period, discounted at a risk-free interest rate. Treasury Stock Treasury stock is stated at cost and shown as a reduction to shareholders’ equity. The Company retires ordinary shares repurchased. Accordingly, upon retirement the excess of the purchase price over par value is allocated between additional paid-in Recent Accounting Pronouncements In June 2016, the FASB issued an accounting update to amend the guidance on the impairment of financial instruments that are not measured at fair value through profit and loss, which has subsequently been amended by ASU 2018-19, 2019-04, 2019-05, 2019-10, 2019-11, 2020-02, 2020-03. available-for-sale In August 2018, the FASB issued an accounting update to amend fair value measurement disclosure requirements to eliminate, add and modify certain disclosures to improve the effectiveness of such disclosure. The amendments removed (1) the disclosure requirements for transfers between Levels 1 and 2 of the fair value hierarchy, (2) the policy for timing of transfers between levels of the fair value hierarchy; and (3) the valuation processes for Level 3 fair value measurements. Additionally, the amendments modified the disclosure requirements for investments in certain entities that calculate net asset value and measurement uncertainty. Finally, the amendments added disclosure requirements for the changes in unrealized gains and losses included in other comprehensive income for recurring Level 3 fair value measurements and the range and weighted average of significant unobservable inputs used to develop Level 3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amendment is effective for annual periods beginning after December 15, 2019. Early adoption is permitted. The adoption of this amendment did not have a material impact on the Company’s financial position, results of operations, cash flow and financial statement disclosures. In August 2018, the FASB issued an accounting update to modify the disclosure requirements by removing, modifying and clarifying disclosures related to defined benefit plans. This amendment modified the disclosure requirements for employers that sponsor defined benefit pension plans or other post-retirement projected benefit obligation and the accumulated benefit obligation. The amendment is effective for fiscal years ending after December 15, 2020. Early adoption is permitted. The amendments should be applied on a retrospective basis to all periods presented. The adoption of this amendment did not have a material impact on the Company’s financial position, results of operations, cash flow and financial statement disclosures. In December 2019, the FASB issued an accounting update which eliminated certain exceptions to the general principles in ASC 740, such as recognizing deferred taxes for equity investments, the incremental approach to performing intra-period tax allocation, and calculating income taxes in interim periods. The standard also simplified income tax accounting for franchise taxes that are partially based on income, transactions with a government that result in a step-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3. CASH, CASH EQUIVALENTS, AND RESTRICTED CASH
December 31
2019 2020
US$ US$
Cash 61,184 54,947
Time deposits 229,419 265,936
Repurchase agreements 32,563 22,078
Total cash and cash equivalents 323,166 342,961
Restricted cash 25,087 26,250
348,253 369,2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0</t>
        </is>
      </c>
    </row>
    <row r="3">
      <c r="A3" s="3" t="inlineStr">
        <is>
          <t>Investments, Debt and Equity Securities [Abstract]</t>
        </is>
      </c>
    </row>
    <row r="4">
      <c r="A4" s="4" t="inlineStr">
        <is>
          <t>Short-Term Investments</t>
        </is>
      </c>
      <c r="B4" s="4" t="inlineStr">
        <is>
          <t>4. SHORT-TERM INVESTMENTS
December 31
2019 2020
US$ US$
Trading securities 2,010 — The Company classified certain short-term investments as trading securities. Realized gains on sales of these trading securities were US$134 thousand, US$48 thousand and US$169 thousand for the years ended December 31, 2018, 2019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and Accounts Receivable</t>
        </is>
      </c>
      <c r="B1" s="2" t="inlineStr">
        <is>
          <t>12 Months Ended</t>
        </is>
      </c>
    </row>
    <row r="2">
      <c r="B2" s="2" t="inlineStr">
        <is>
          <t>Dec. 31, 2020</t>
        </is>
      </c>
    </row>
    <row r="3">
      <c r="A3" s="3" t="inlineStr">
        <is>
          <t>Receivables [Abstract]</t>
        </is>
      </c>
    </row>
    <row r="4">
      <c r="A4" s="4" t="inlineStr">
        <is>
          <t>Notes and Accounts Receivable</t>
        </is>
      </c>
      <c r="B4" s="4" t="inlineStr">
        <is>
          <t>5. NOTES AND ACCOUNTS RECEIVABLE
December 31
2019 2020
US$ US$
Trade accounts receivable 110,351 117,387
Allowance for doubtful accounts (1,617 ) (1,561 )
108,734 115,826
The changes in allowance are summarized as follows:
Year Ended December 31
2018 2019 2020
US$ US$ US$
Allowance for doubtful accounts
Balance, beginning of year 598 645 1,617
Additions (reversals) charged to expense, net 47 1,164 15
Write-offs — (192 ) (71 )
Balance, end of year 645 1,617 1,5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6. INVENTORIES The components of inventories are as follows:
December 31
2019 2020
US$ US$
Finished goods 26,305 11,039
Work in process 37,342 55,988
Raw materials 24,792 43,135
88,439 110,162
The Company wrote down US$2,095 thousand, US$9,085 thousand and US$6,883 thousand in 2018, 2019 and 2020, respectively, for obsolete or unmarketable invento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0</t>
        </is>
      </c>
    </row>
    <row r="3">
      <c r="A3" s="3" t="inlineStr">
        <is>
          <t>Investments, Debt and Equity Securities [Abstract]</t>
        </is>
      </c>
    </row>
    <row r="4">
      <c r="A4" s="4" t="inlineStr">
        <is>
          <t>Long-Term Investments</t>
        </is>
      </c>
      <c r="B4" s="4" t="inlineStr">
        <is>
          <t xml:space="preserve">7. LONG-TERM INVESTMENTS As of December 31, 2019 and 2020, the Company held equity investments in several privately-held companies with the carrying value as follows:
Percentage December 31
2019 2020 2019 2020
US$ US$
Equity securities measured at cost:
Cashido Corp. (Cashido) 0.6 % 0.6 % — —
Vastview Technology, Corp. (Vastview) 2.9 % 2.9 % — —
Deep Vision, Inc (Deep Vision) 16.2 % 16.2 % 3,000 5,000
3,000 5,000
In June 2018, the Company invested US$3,000 thousand in the preferred stock of Deep Vision which is accounted for under the cost method. Deep Vision is a developer of low-power SAFE securities of Deep Vi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urrent Assets Held for Sale</t>
        </is>
      </c>
      <c r="B1" s="2" t="inlineStr">
        <is>
          <t>12 Months Ended</t>
        </is>
      </c>
    </row>
    <row r="2">
      <c r="B2" s="2" t="inlineStr">
        <is>
          <t>Dec. 31, 2020</t>
        </is>
      </c>
    </row>
    <row r="3">
      <c r="A3" s="3" t="inlineStr">
        <is>
          <t>Discontinued Operations and Disposal Groups [Abstract]</t>
        </is>
      </c>
    </row>
    <row r="4">
      <c r="A4" s="4" t="inlineStr">
        <is>
          <t>Noncurrent Assets Held for Sale</t>
        </is>
      </c>
      <c r="B4" s="4" t="inlineStr">
        <is>
          <t>8. NONCURRENT ASSETS HELD FOR SALE
December 31
2019 2020
US$ US$
Assets held for sale 10,405 11,124
10,405 11,124
held-for-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9. PROPERTY AND EQUIPMENT
December 31
2019 2020
US$ US$
Cost:
Land 68,243 68,243
Buildings 18,130 18,130
Machinery and equipment 26,426 35,555
Furniture and fixtures 6,919 7,855
Leasehold and buildings improvement 7,964 8,023
Software 25,938 33,528
Total 153,620 171,334
Accumulated depreciation:
Buildings 3,632 4,033
Machinery and equipment 18,828 22,922
Furniture and fixtures 5,196 5,862
Leasehold and buildings improvement 5,350 6,221
Software 22,312 27,293
55,318 66,331
Prepayment and construction in progress 186 493
98,488 105,496
In April 2006, the Company leased In September 2018, the Company paid US$58,931 thousand to acquire land in Hsinchu, Taiwan for the purpose of constructing its future Taiwan headquarters buil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0</t>
        </is>
      </c>
    </row>
    <row r="3">
      <c r="A3" s="3" t="inlineStr">
        <is>
          <t>Goodwill and Intangible Assets Disclosure [Abstract]</t>
        </is>
      </c>
    </row>
    <row r="4">
      <c r="A4" s="4" t="inlineStr">
        <is>
          <t>Goodwill and Acquired Intangible Assets</t>
        </is>
      </c>
      <c r="B4" s="4" t="inlineStr">
        <is>
          <t xml:space="preserve">10. GOODWILL AND ACQUIRED INTANGIBLE ASSETS Intangible assets:
December 31
2019
US$
Cost Accumulated Accumulated Net
Acquisition-related intangible assets 13,117 (3,699 ) (9,418 ) — The Company assesses the impairment of intangible assets whenever events or changes in circumstances indicate that the carrying value may not be recoverable. In 2018 and 2019, the Company determined that the carrying amounts for intangible assets of its Bigtera and Shannon reporting units exceeded its fair value, which was close to nil, and recorded impairment charges of US$3,444 thousand and US$255 thousand due to lower than projected business outlook. The impairment was measured based on the Goodwill: Goodwill were as of December 31, 2019 after recognizing Shannon . The Company applied a one-step the
December 31
2019 2020
US$ US$
Cost Disposal of Accumulated Foreign Net Cost Disposal of Accumulated Foreign Net
Goodwill 100,129 (25,117 ) (57,485 ) (38 ) 17,489 100,129 (25,117 ) (74,974 ) (3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s</t>
        </is>
      </c>
      <c r="B1" s="2" t="inlineStr">
        <is>
          <t>12 Months Ended</t>
        </is>
      </c>
    </row>
    <row r="2">
      <c r="B2" s="2" t="inlineStr">
        <is>
          <t>Dec. 31, 2020</t>
        </is>
      </c>
    </row>
    <row r="3">
      <c r="A3" s="3" t="inlineStr">
        <is>
          <t>Debt Disclosure [Abstract]</t>
        </is>
      </c>
    </row>
    <row r="4">
      <c r="A4" s="4" t="inlineStr">
        <is>
          <t>Short-Term Bank Loans</t>
        </is>
      </c>
      <c r="B4" s="4" t="inlineStr">
        <is>
          <t xml:space="preserve">11. SHORT-TERM BANK LOANS The Company obtained US dollar bank The interest expenses for the years ended December 31, 2018, 2019 and 2020 were US$355 thousand, nil and US$11 thousand,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342961</v>
      </c>
      <c r="C3" s="6" t="n">
        <v>323166</v>
      </c>
    </row>
    <row r="4">
      <c r="A4" s="4" t="inlineStr">
        <is>
          <t>Short-term investments</t>
        </is>
      </c>
      <c r="C4" s="5" t="n">
        <v>2010</v>
      </c>
    </row>
    <row r="5">
      <c r="A5" s="4" t="inlineStr">
        <is>
          <t>Notes and accounts receivable, net</t>
        </is>
      </c>
      <c r="B5" s="5" t="n">
        <v>115826</v>
      </c>
      <c r="C5" s="5" t="n">
        <v>108734</v>
      </c>
    </row>
    <row r="6">
      <c r="A6" s="4" t="inlineStr">
        <is>
          <t>Inventories</t>
        </is>
      </c>
      <c r="B6" s="5" t="n">
        <v>110162</v>
      </c>
      <c r="C6" s="5" t="n">
        <v>88439</v>
      </c>
    </row>
    <row r="7">
      <c r="A7" s="4" t="inlineStr">
        <is>
          <t>Restricted assets-current</t>
        </is>
      </c>
      <c r="B7" s="5" t="n">
        <v>24098</v>
      </c>
      <c r="C7" s="5" t="n">
        <v>24085</v>
      </c>
    </row>
    <row r="8">
      <c r="A8" s="4" t="inlineStr">
        <is>
          <t>Noncurrent assets held for sale</t>
        </is>
      </c>
      <c r="B8" s="5" t="n">
        <v>11124</v>
      </c>
      <c r="C8" s="5" t="n">
        <v>10405</v>
      </c>
    </row>
    <row r="9">
      <c r="A9" s="4" t="inlineStr">
        <is>
          <t>Prepaid expenses and other current assets</t>
        </is>
      </c>
      <c r="B9" s="5" t="n">
        <v>13922</v>
      </c>
      <c r="C9" s="5" t="n">
        <v>8360</v>
      </c>
    </row>
    <row r="10">
      <c r="A10" s="4" t="inlineStr">
        <is>
          <t>Total current assets</t>
        </is>
      </c>
      <c r="B10" s="5" t="n">
        <v>618093</v>
      </c>
      <c r="C10" s="5" t="n">
        <v>565199</v>
      </c>
    </row>
    <row r="11">
      <c r="A11" s="4" t="inlineStr">
        <is>
          <t>Long-term investments</t>
        </is>
      </c>
      <c r="B11" s="5" t="n">
        <v>5000</v>
      </c>
      <c r="C11" s="5" t="n">
        <v>3000</v>
      </c>
    </row>
    <row r="12">
      <c r="A12" s="4" t="inlineStr">
        <is>
          <t>Property and equipment, net</t>
        </is>
      </c>
      <c r="B12" s="5" t="n">
        <v>105496</v>
      </c>
      <c r="C12" s="5" t="n">
        <v>98488</v>
      </c>
    </row>
    <row r="13">
      <c r="A13" s="4" t="inlineStr">
        <is>
          <t>Deferred income tax assets, net</t>
        </is>
      </c>
      <c r="B13" s="5" t="n">
        <v>4615</v>
      </c>
      <c r="C13" s="5" t="n">
        <v>3948</v>
      </c>
    </row>
    <row r="14">
      <c r="A14" s="4" t="inlineStr">
        <is>
          <t>Goodwill</t>
        </is>
      </c>
      <c r="B14" s="5" t="n">
        <v>0</v>
      </c>
      <c r="C14" s="5" t="n">
        <v>17489</v>
      </c>
    </row>
    <row r="15">
      <c r="A15" s="4" t="inlineStr">
        <is>
          <t>Operating lease assets</t>
        </is>
      </c>
      <c r="B15" s="5" t="n">
        <v>6704</v>
      </c>
      <c r="C15" s="5" t="n">
        <v>8603</v>
      </c>
    </row>
    <row r="16">
      <c r="A16" s="4" t="inlineStr">
        <is>
          <t>Other assets</t>
        </is>
      </c>
      <c r="B16" s="5" t="n">
        <v>2152</v>
      </c>
      <c r="C16" s="5" t="n">
        <v>1002</v>
      </c>
    </row>
    <row r="17">
      <c r="A17" s="4" t="inlineStr">
        <is>
          <t>Total assets</t>
        </is>
      </c>
      <c r="B17" s="5" t="n">
        <v>742060</v>
      </c>
      <c r="C17" s="5" t="n">
        <v>697729</v>
      </c>
    </row>
    <row r="18">
      <c r="A18" s="3" t="inlineStr">
        <is>
          <t>Current Liabilities</t>
        </is>
      </c>
    </row>
    <row r="19">
      <c r="A19" s="4" t="inlineStr">
        <is>
          <t>Notes and accounts payable</t>
        </is>
      </c>
      <c r="B19" s="5" t="n">
        <v>44535</v>
      </c>
      <c r="C19" s="5" t="n">
        <v>30687</v>
      </c>
    </row>
    <row r="20">
      <c r="A20" s="4" t="inlineStr">
        <is>
          <t>Income tax payable</t>
        </is>
      </c>
      <c r="B20" s="5" t="n">
        <v>6886</v>
      </c>
      <c r="C20" s="5" t="n">
        <v>2465</v>
      </c>
    </row>
    <row r="21">
      <c r="A21" s="4" t="inlineStr">
        <is>
          <t>Refund liabilities</t>
        </is>
      </c>
      <c r="B21" s="5" t="n">
        <v>2105</v>
      </c>
      <c r="C21" s="5" t="n">
        <v>2260</v>
      </c>
    </row>
    <row r="22">
      <c r="A22" s="4" t="inlineStr">
        <is>
          <t>Accrued expenses and other current liabilities</t>
        </is>
      </c>
      <c r="B22" s="5" t="n">
        <v>105218</v>
      </c>
      <c r="C22" s="5" t="n">
        <v>96076</v>
      </c>
    </row>
    <row r="23">
      <c r="A23" s="4" t="inlineStr">
        <is>
          <t>Total current liabilities</t>
        </is>
      </c>
      <c r="B23" s="5" t="n">
        <v>158744</v>
      </c>
      <c r="C23" s="5" t="n">
        <v>131488</v>
      </c>
    </row>
    <row r="24">
      <c r="A24" s="4" t="inlineStr">
        <is>
          <t>Other long-term liabilities</t>
        </is>
      </c>
      <c r="B24" s="5" t="n">
        <v>25574</v>
      </c>
      <c r="C24" s="5" t="n">
        <v>29457</v>
      </c>
    </row>
    <row r="25">
      <c r="A25" s="4" t="inlineStr">
        <is>
          <t>Total liabilities</t>
        </is>
      </c>
      <c r="B25" s="5" t="n">
        <v>184318</v>
      </c>
      <c r="C25" s="5" t="n">
        <v>160945</v>
      </c>
    </row>
    <row r="26">
      <c r="A26" s="4" t="inlineStr">
        <is>
          <t>Commitments and Contingencies (Note 19)</t>
        </is>
      </c>
      <c r="B26" s="4" t="inlineStr">
        <is>
          <t xml:space="preserve"> </t>
        </is>
      </c>
      <c r="C26" s="4" t="inlineStr">
        <is>
          <t xml:space="preserve"> </t>
        </is>
      </c>
    </row>
    <row r="27">
      <c r="A27" s="3" t="inlineStr">
        <is>
          <t>Shareholders' Equity</t>
        </is>
      </c>
    </row>
    <row r="28">
      <c r="A28" s="4" t="inlineStr">
        <is>
          <t>Ordinary Shares at US$0.01 par value per share Authorized: 500,000 thousand shares Issued and outstanding: 139,110 thousand shares in 2019 and 138,168 thousand shares in 2020</t>
        </is>
      </c>
      <c r="B28" s="5" t="n">
        <v>1382</v>
      </c>
      <c r="C28" s="5" t="n">
        <v>1391</v>
      </c>
    </row>
    <row r="29">
      <c r="A29" s="4" t="inlineStr">
        <is>
          <t>Additional paid-in capital</t>
        </is>
      </c>
      <c r="B29" s="5" t="n">
        <v>275132</v>
      </c>
      <c r="C29" s="5" t="n">
        <v>265210</v>
      </c>
    </row>
    <row r="30">
      <c r="A30" s="4" t="inlineStr">
        <is>
          <t>Accumulated other comprehensive income (loss)</t>
        </is>
      </c>
      <c r="B30" s="5" t="n">
        <v>-349</v>
      </c>
      <c r="C30" s="5" t="n">
        <v>-785</v>
      </c>
    </row>
    <row r="31">
      <c r="A31" s="4" t="inlineStr">
        <is>
          <t>Retained Earnings</t>
        </is>
      </c>
      <c r="B31" s="5" t="n">
        <v>281577</v>
      </c>
      <c r="C31" s="5" t="n">
        <v>270968</v>
      </c>
    </row>
    <row r="32">
      <c r="A32" s="4" t="inlineStr">
        <is>
          <t>Total shareholders' equity</t>
        </is>
      </c>
      <c r="B32" s="5" t="n">
        <v>557742</v>
      </c>
      <c r="C32" s="5" t="n">
        <v>536784</v>
      </c>
    </row>
    <row r="33">
      <c r="A33" s="4" t="inlineStr">
        <is>
          <t>Total liabilities and shareholders' equity</t>
        </is>
      </c>
      <c r="B33" s="6" t="n">
        <v>742060</v>
      </c>
      <c r="C33" s="6" t="n">
        <v>697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fund Liabilities</t>
        </is>
      </c>
      <c r="B1" s="2" t="inlineStr">
        <is>
          <t>12 Months Ended</t>
        </is>
      </c>
    </row>
    <row r="2">
      <c r="B2" s="2" t="inlineStr">
        <is>
          <t>Dec. 31, 2020</t>
        </is>
      </c>
    </row>
    <row r="3">
      <c r="A3" s="3" t="inlineStr">
        <is>
          <t>Accounting Policies [Abstract]</t>
        </is>
      </c>
    </row>
    <row r="4">
      <c r="A4" s="4" t="inlineStr">
        <is>
          <t>Refund Liabilities</t>
        </is>
      </c>
      <c r="B4" s="4" t="inlineStr">
        <is>
          <t>12. REFUND LIABILITIES
December 31
2019 2020
US$ US$
Refund liabilities 2,260 2,105
Estimated sales returns and other allowances are made and adjusted based on historical experience and the consideration of varying contractual terms. The changes in the refund liabilities are summarized as follows:
Year Ended December 31
2019 2020
US$ US$
Refund liabilities
Balance, beginning of year 2,093 2,260
Additions 5,076 10,576
Actual sales return and discount (4,909 ) (10,731 )
Balance, end of year 2,260 2,1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13. ACCRUED EXPENSES AND OTHER CURRENT LIABILITIES
December 31
2019 2020
US$ US$
Wages and bonus 26,643 35,027
Dividends 36,919 36,764
Research and development payable 5,693 6,722
License fees and royalties 9,371 9,034
Professional fees 1,772 1,869
Equipment 557 2,145
Lease liabilities – current 3,046 3,058
Others 12,075 10,599
96,076 105,2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20</t>
        </is>
      </c>
    </row>
    <row r="3">
      <c r="A3" s="3" t="inlineStr">
        <is>
          <t>Retirement Benefits [Abstract]</t>
        </is>
      </c>
    </row>
    <row r="4">
      <c r="A4" s="4" t="inlineStr">
        <is>
          <t>Pension Plan</t>
        </is>
      </c>
      <c r="B4" s="4" t="inlineStr">
        <is>
          <t xml:space="preserve">14. PENSION PLAN SMI Taiwan, the Company’s largest operating company is a Taiwan registered company and subject to Taiwan’s Labor Pension Act (the “Act”), which became effective on July 1, 2005, and the pension mechanism under the Act is deemed a defined contribution plan. The employees who were subject to the Labor Standards Law prior to July 1, 2005 could choose to be subject to the pension mechanism under the Act or continue to be subject to the pension mechanism under the Labor Standards Law. For those employees who were subject to the Labor Standards Law prior to July 1, 2005 and still work for the same company after July 1, 2005 and have chosen to be subject to the pension mechanism under the Act, their seniority as of July 1, 2005 were maintained. The Act prescribes that the rate of contribution by an employer to employees’ pension accounts per month will not be less than 6% of each employee’s monthly salary. According to the Act, SMI Taiwan made monthly contributions and recognized pension costs of US$1,682 thousand, US$1,783 thousand and US$2,109 thousand for the years ended December 31, 2018, 2019 and 2020, respectively. The Company provides a defined benefit plan to the employees of SMI Taiwan under the Labor Standards Law that offers benefits based on an employee’s length of service and average monthly salary for the six-month strategies, determines investment allocation and selects investment managers. As of December 31, 2019 and 2020, the asset allocation was primarily in cash, equity securities and debt securities. Furthermore, under the Labor Standards Law, the rate of return on assets shall not be less than the average interest rate on a two-year time deposit published by local banks. The government is responsible for any shortfall in the event that the rate of return is less than the required rate of return. However, information on how investment allocation decisions are made, inputs and valuation techniques used to measure the fair value of plan assets, the effect of fair value measurements using significant unobservable inputs on changes in plan assets for the period and significant concentrations of risk within plan assets is not fully made available to the Company by the government. Therefore, the Company is unable to provide the required fair value disclosures related to pension plan assets. Future contributions will be based on 2% of employees’ annual salary. The Company estimates its contribution for the year ending December 31, 2021 to be US$61 thousand which was determined based on 2% of estimated salaries in 2021. Starting in 2010, the Company provides a defined benefit pension plan to the Korean employees of FCI with at least one year of service. FCI’s overall investment strategy is to avoid a negative return on plan assets. On May 31, 2019, the Company divested FCI. For employees under defined contribution pension plans, pension costs are recorded based on the actual contributions made to employees’ individual pension accounts. For employees under defined benefit pension plans, pension costs are recorded based on actuarial calculations. Determining the cost associated with such benefits is dependent on various actuarial assumptions, including discount rate, expected return on plan assets, compensation increase, employee mortality and turnover rates. The Company reviewed its actuarial assumptions at the measurement date on December 31 every year. The effect of modifications to assumptions is recorded in accumulated other comprehensive loss and amortized to net periodic cost over future periods using the corridor method. The Company believes that assumptions utilized in recording its obligations under its plans are reasonable based on its experience and market conditions. Independent actuaries perform the required calculations to determine expense in accordance with U.S. GAAP. Actual results may differ from the actuarial assumptions and are generally accumulated and amortized into earnings over future periods. The net periodic costs are recognized as employees render services necessary to earn the benefits . The changes in benefits obligation and plan assets and the reconciliation of funded status are as follows:
December 31
2018 2019 2020
US$ US$ US$
Change in benefit obligation
Projected benefit obligation at beginning of year 5,131 5,838 1,754
Service cost 568 275 5
Interest cost 126 91 5
Actuarial loss (gain) 146 72 (8 )
Benefits paid (133 ) (450 ) (40 )
Disposal of subsidiary — (4,072 ) —
Projected benefit obligation at end of year 5,838 1,754 1,716
Change in plan assets
Fair value of plan assets at beginning of year 5,114 5,410 1,487
Actual return on plan assets 63 98 49
Employer contributions 331 85 49
Benefits paid (98 ) (448 ) (34 )
Disposal of subsidiary — (3,658 ) —
Fair value of plan assets at end of year 5,410 1,487 1,551
Funded status recognized as an other liabilities (428 ) (267 ) (165 )
Amounts recognized in accumulated other comprehensive income consist of the following:
Year Ended December 31
2018 2019 2020
US$ US$ US$
Net loss 678 693 754
Total recognized in accumulated other comprehensive income 678 693 754
The accumulated benefit obligation for all defined benefit pension plans was US$3,864 thousand, US$939 thousand and US$1,008 thousand at December 31, 2018, 2019 and 2020, respectively. The components of net periodic benefit cost are as follows:
Year Ended December 31
2018 2019 2020
US$ US$ US$
Service cost 568 275 5
Interest cost 126 91 5
Projected return on plan assets (78 ) (77 ) (29 )
Amortization of unrecognized net transition obligation and unrecognized net actuarial gain 41 48 37
Net periodic benefit cost 657 337 18
Other changes in plan assets and benefit obligation recognized in other comprehensive loss:
2018 2019 2020
US$ US$ US$
Recognize the decrease in net gain (loss) — 15 61
Total recognized in other comprehensive loss (income) — 15 61
The estimated net gain for the defined benefit pension plans that will be amortized from accumulated other comprehensive income into net periodic benefit cost over the next fiscal year is US$33 thousand. Expected benefit payments:
US$
2021 7
2022 21
2023 16
2024 82
2025 50
2026 and thereafter 308 The actuarial assumptions to determine the benefit obligations were as follows:
2018 2019 2020
Taiwan Korea Taiwan Taiwan
Weighted-average assumptions used to determine benefit obligations:
Discount rate 1.38 % 3.60 % 1.00 % 0.50 %
Rate of compensation increase 4.25 % 3.00 % 4.00 % 4.00 %
Weighted-average assumptions used to determine net projected benefit cost:
Discount rate 1.38 % 3.60 % 1.00 % 0.50 %
Expected long-term return on plan assets 1.75 % 1.40 % 2.00 % 2.00 %
Rate of compensation increase 4.25 % 3.00 % 4.00 % 4.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5. INCOME TAXES The components of income tax expense are as follows:
Year Ended December 31
2018 2019 2020
US$ US$ US$
Current 13,455 6,558 6,479
Deferred (1,664 ) 1,118 (667 )
Income tax expense 11,791 7,676 5,812
The income (loss) before income taxes for domestic and foreign entities is as follows:
Year Ended December 31
2018 2019 2020
US$ US$ US$
Domestic (23,750 ) (3,911 ) (17,067 )
Foreign 133,611 75,985 102,625
109,861 72,074 85,558
Since the Company is based in the Cayman Islands, a British overseas territory with no corporate income tax, tax on pretax income is calculated at the Cayman Islands statutory rate of zero for each year. The Company and its subsidiaries file separate income tax returns. A reconciliation of income tax expense on pretax income at statutory rate and income tax expense is shown below:
Year Ended December 31
2018 2019 2020
US$ US$ US$
Tax expense at statutory rate of Cayman — — —
Differences between Cayman and foreign statutory tax rates 12,509 846 5,286
Permanent differences (703 ) 4,109 1,441
Temporary differences (159 ) 638 (129 )
Alternative minimum tax 9 1 1
Income tax on undistributed earnings 408 575 1,196
Net changes in income tax credit 116 3,917 20
Net changes in valuation allowance of deferred income tax assets 1,243 (1,820 ) 2,439
Net operating loss carryforwards (1,431 ) (294 ) (1,180 )
Liabilities related to unrealized tax benefits (302 ) (171 ) (3,066 )
Adjustment of prior years’ taxes and others 101 (125 ) (196 )
Income tax expense 11,791 7,676 5,812
Deferred income tax assets (liabilities) are as follows:
December 31
2019 2020
US$ US$
Notes and accounts receivable 3 —
Stock-based compensation 1,104 1,339
Allowance for sales return 541 324
Inventory reserve 1,733 1,925
Foreign currency translation (20 ) 47
Property and equipment (359 ) (483 )
Investment tax credits 4,532 4,512
Net operating loss carryforwards 14,028 16,754
Others 494 1,013
Valuation allowance (18,108 ) (20,816 )
3,948 4,615
The valuation allowance shown in the table above relates to net operating loss carryforwards, tax credits and temporary differences for which the Company believes that realization is uncertain. Valuation allowance decreased by US$1,933 thousand for the year ended December 31, 2019 and increased by US$2,708 thousand for the year ended December 31, 2020, respectively. The decrease in valuation allowance in 2019 was primarily due to the FCI disposal. The increase in valuation allowance in 2020 was primarily due to the uncertainty in generating sufficient taxable income in the future and utilization of operating loss carryforwards before they expire. As of December 31, 2020, the Company’s U.S. federal net operating loss carryforwards for federal income tax purposes were approximately US$36,823 thousand as of December 31, 2020, expiring at various times starting from 2021 through 2037 for Federal losses generated through December 31, 2017, if not utilized. As a result of the U.S. Tax Cuts and Jobs Act (TCJA), all Federal net operating losses of US$12,244 that are generated beginning January 1, 2018 and beyond will carryforward indefinitely. As of December 31, 2020, the Company’s U.S. federal and state research and development tax credit carryforwards for federal and state income tax purposes were approximately US$2,659 thousand and US$1,853 thousand, respectively. If not utilized, the federal tax credit carryforwards will expire starting in 2040 while the state tax credit carryforward has no expiration date in California. Current U.S. federal and California state laws include substantial restrictions on the utilization of net operating losses and credits in the event of an “ownership change” of a corporation. Accordingly, the Company’s ability to utilize net operating loss and tax credit carryforwards may be limited as a result of such “ownership change”. Such a limitation could result in the expiration of carryforwards before they are utilized. As of December 31, 2020, the Company had accumulated undistributed earnings from a foreign subsidiary of US$370 million. No deferred tax liability was recorded in respect of those amounts as these earnings are considered indefinitely reinvested. It is not practicable to estimate the amount of unrecognized deferred tax liabilities for these undistributed foreign earnings. Unrecognized Tax Benefit A reconciliation of the beginning and ending balances of the total amounts of unrecognized tax benefits is as follows:
Year Ended December 31
2018 2019 2020
US$ US$ US$
Balance, beginning of year 15,056 18,707 20,655
Increases in tax positions taken in current year 5,937 6,890 5,029
Decrease in tax position taken in prior year primarily related to the resolution of tax audit (2,286 ) (4,942 ) (6,683 )
Balance, end of year 18,707 20,655 19,001
At December 31, 2020, the Company had US$19,001 thousand of unrecognized tax benefits that if recognized would affect the effective tax rate. For the years ended December 31, 2018, 2019 and 2020, the total amount of interest expense and penalties related to uncertain tax positions recorded in the provision for income tax expense was approximately US$776 thousand, US$319 thousand and US$430 thousand, respectively. The total amount of accrued interest and penalties recognized as of December 31, 2019 and 2020 was US$4,511 thousand and US$5,179 thousand, respectively. The Company does not expect uncertain tax positions to change in the next twelve months, except in the case of settlements with tax authorities, the likelihood and timing of which are difficult to estimate. The Company files income tax returns in the U.S. and foreign jurisdictions. The following table summarizes the Company’s major jurisdictions and tax year that remain subject to examination by tax authorities as of December 31, 2020:
Tax Jurisdiction Tax Years
China 2017 and onward
Hong Kong 2017 and onward
Taiwan 2015 and onward
United States 2015 on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12 Months Ended</t>
        </is>
      </c>
    </row>
    <row r="2">
      <c r="B2" s="2" t="inlineStr">
        <is>
          <t>Dec. 31, 2020</t>
        </is>
      </c>
    </row>
    <row r="3">
      <c r="A3" s="3" t="inlineStr">
        <is>
          <t>Federal Home Loan Banks [Abstract]</t>
        </is>
      </c>
    </row>
    <row r="4">
      <c r="A4" s="4" t="inlineStr">
        <is>
          <t>Shareholders' Equity</t>
        </is>
      </c>
      <c r="B4" s="4" t="inlineStr">
        <is>
          <t xml:space="preserve">16. SHAREHOLDERS’ EQUITY Dividends The Company declared cash dividends per ordinary share during the periods presented as follows:
2018 2019 2020
Dividends Amount Dividends Amount Dividends Amount
First quarter $ 0.075 $ 10,832 $ 0.075 $ 10,956 $ 0.0875 $ 12,301
Second quarter $ 0.075 10,835 $ 0.075 10,957 $ 0.0875 12,301
Third quarter $ 0.075 10,843 $ 0.075 10,029 $ 0.0875 12,303
Fourth quarter $ 0.075 10,849 $ 0.0875 12,171 $ 0.0875 12,089
$ 43,359 $ 44,113 $ 48,994
On began , directors. Share Repurchase On November 21, 2018, the board of directors of the Company authorized a plan repurchase plan does and may be modified or suspended at any time at the Company’s discretion. For the years ended December 31, 2018, 2019 and 2020, the Company repurchased 1,006 thousand, 762 thousand and 626 thousand ADSs for a total cost of US$34,755 thousand, US$25,103 thousand and US$25,044 thousand, respectively. The weighted average purchase price per ADS repurchased was US$34.54, US$32.82 and US$39.93 in 2018, 2019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0</t>
        </is>
      </c>
    </row>
    <row r="3">
      <c r="A3" s="3" t="inlineStr">
        <is>
          <t>Share-based Payment Arrangement [Abstract]</t>
        </is>
      </c>
    </row>
    <row r="4">
      <c r="A4" s="4" t="inlineStr">
        <is>
          <t>Equity Incentive Plan</t>
        </is>
      </c>
      <c r="B4" s="4" t="inlineStr">
        <is>
          <t>17. EQUITY INCENTIVE PLAN 2015 Equity Incentive Plan Restricted stock units are converted into shares of the Company’s ordinary shares upon vesting on one-for-one non-vested On June 3, 2015, the Company adopted its 2015 Equity Incentive Plan (“the 2015 Plan”). The 2015 Plan provides for the grant of stock options, stock bonuses, restricted stock awards, restricted stock units and stock appreciation rights, which may be granted to employees (including officers), directors and consultants. The 2015 Plan reserved 20,000 thousand shares of ordinary shares for issuance upon exercise of stock options and restricted stock units. Restricted Stock Units Activity The following is a summary of, the 2015 Plan, which includes restricted stock units:
Unit
Available for grant at January 1, 2018 17,387
Restricted stock units granted (1,622 )
Restricted stock units forfeited 22
Available for grant at December 31, 2018 15,787
Restricted stock units granted (1,584 )
Restricted stock units forfeited 57
Available for grant at December 31, 2019 14,260
Restricted stock units granted (1,692 )
Restricted stock units forfeited 57
Available for grant at December 31, 2020 12,625
The related tax effect for stock-based compensation benefit (expense) were US$177 thousand, US$(49) thousand and US$11 thousand for 2018, 2019 and 2020, respectively. The related tax effect for stock-based compensation expense for restricted stock units exercised during 2018, 2019 and 2020 was US$2,211 thousand, US$3,446 thousand and US$2,188 thousand, respectively. The related tax effect was determined using the applicable tax rates . Restricted Stock Units A summary of the status of restricted stock units and changes is as follows:
Number of Non-vested Weighted Weight
Non-vested 1,538 10.36 0.33
Restricted stock units granted 1,622 13.86
Restricted stock units vested (1,517 ) 9.79
Restricted stock units forfeited (22 ) 11.75
Non-vested 1,621 13.85 0.38
Restricted stock units granted 1,584 8.01
Restricted stock units vested (1,505 ) 14.12
Restricted stock units forfeited (57 ) 9.59
Non-vested 1,643 8.08 0.29
Restricted stock units granted 1,692 9.40
Restricted stock units vested (1,564 ) 8.02
Restricted stock units forfeited (57 ) 9.31
Non-vested 1,714 9.37 0.31
As of December 31, 2020, there was US$3,116 thousand of total unrecognized compensation cost related to restricted stock units granted under the 2015 Plan. Stock-based Compensation Expense The following table shows total stock-based compensation expense included in the Consolidated Statements of Income for the years ended December 31, 2018, 2019 and 2020.
Year Ended December 31
2018 2019 2020
US$ US$ US$
Cost of sales 390 305 253
Research and development 13,278 9,927 10,132
Sales and marketing 3,407 1,789 1,759
General and administrative 3,704 2,570 2,445
20,779 14,591 14,5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0</t>
        </is>
      </c>
    </row>
    <row r="3">
      <c r="A3" s="3" t="inlineStr">
        <is>
          <t>Leases [Abstract]</t>
        </is>
      </c>
    </row>
    <row r="4">
      <c r="A4" s="4" t="inlineStr">
        <is>
          <t>Lease</t>
        </is>
      </c>
      <c r="B4" s="4" t="inlineStr">
        <is>
          <t>18. LEASE Operating Leases The Company entered into various operating lease agreements which consist of real property and office equipment with lease periods expiring between fiscal years 2021 and 2027. The Company recognized leased assets in operating lease assets of US$8,603 and US$6,704 thousand and corresponding accrued expenses and other current liabilities of US$3,046 and US$3,058 thousand, and other long-term liabilities of US$5,621 and US$3,881 thousand. The weight average remaining lease term was 3.5 years and 2.87 years, and the weight average discount rate was 3.78% and 3.56% as of December 31, 2019 and 2020, respectively. Future minimum lease payments under the operating leases as of December 31, 2020, were as follows:
Operating Lease Obligations
Fiscal Year:
2021 $ 3,253
2022 1,875
2023 1,372
2024 783
2025 24
2026 and thereafter 32
Total 7,339
Less imputed interest 400
Present value of net future minimum lease payment 6,939
Less operating lease liabilities-curren 3,058
Long-term operating lease liabilitie $ 3,881
Operating lease expense for the years ended December 31, 2018, 2019 and 2020 we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9. COMMITMENTS AND CONTINGENCIES Litigation From time to time, the Company is subject to threats of litigation or actual litigation in the ordinary course of business, some of which may be material. The Company believes that there are no currently pending litigation matters that, if determined adversely by the Company, would have a material effect on the Company’s busin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20. SEGMENT INFORMATION The Company is the global leader and pioneer in developing NAND flash controllers for solid storage devices. The Company currently operates as one reportable segment. The chief operating decision maker (“CODM”) is the Chief Executive Officer. The fact that the Company operates in only one reportable segment is because the decisions on allocation of resources and other operational decisions are made by the CODM based on his direct involvement with the Company’s operations and product development. The Company groups its products into three categories, based on the markets in which they may be used. The following summarizes the Company’s revenue by product category:
Year Ended December 31
2018 2019 2020
US$ US$ US$
Mobile Storage 494,012 441,700 532,682
Mobile Communications 30,163 10,356 —
Others 6,173 5,197 6,839
530,348 457,253 539,521
Revenue is attributed to a geographic area based on the bill-to
Year Ended December 31
2018 (1) 2019 2020
US$ US$ US$
Taiwan 70,984 77,117 95,023
United States 53,476 63,432 42,099
Korea 135,845 52,885 24,261
China 142,948 123,261 154,789
Malaysia 49,444 50,663 46,319
Singapore 35,387 45,032 97,813
Others 42,264 44,863 79,217
530,348 457,253 539,521
(1) In 2019 and 2020, revenue billed to Japan was reclassified to others. Major customers representing at least 10% of net sales
Year Ended December 31
2018 2019 2020
US$ % US$ % US$ %
Intel 67,791 13 75,608 16 * *
Micron * * 67,682 15 127,708 24
SK Hynix 111,265 21 * * * *
* Less than 10% Long-lived assets (property and equipment, net) by geographic area were as follows:
Year Ended December 31
2018 2019 2020
US$ US$ US$
Taiwan 96,920 94,996 102,420
United States 348 315 254
Korea 1,645 23 11
China 2,447 3,117 2,770
Japan 50 37 41
101,410 98,488 105,4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21. FAIR VALUE MEASUREMENT The following section describes the valuation methodologies the Company uses to measure assets and liabilities at fair value. The Company uses quoted prices in active markets for identical assets to determine fair value where applicable. This pricing methodology applies to Level 1 investments such as bond funds. The fair value of principal protected notes was determined by its present value utilizing rate of return as the market observable input as there are no quoted prices in active markets for identical securities and are classified as Level 2 instruments. For the years ended December 31, 2019, none of the Company’s assets were Level 2 instruments assets valued based significant unobservable inputs. The following table presents our assets measured at fair value on a recurring basis as of December 31, 2019: December 31, 2019
Level 1 Level 2 Level 3 Total
US$ US$ US$ US$
Assets
Short-term investments — trading securities — 2,010 — 2,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Ordinary Shares, par value</t>
        </is>
      </c>
      <c r="B3" s="7" t="n">
        <v>0.01</v>
      </c>
      <c r="C3" s="7" t="n">
        <v>0.01</v>
      </c>
    </row>
    <row r="4">
      <c r="A4" s="4" t="inlineStr">
        <is>
          <t>Ordinary Shares, Authorized</t>
        </is>
      </c>
      <c r="B4" s="5" t="n">
        <v>500000000</v>
      </c>
      <c r="C4" s="5" t="n">
        <v>500000000</v>
      </c>
    </row>
    <row r="5">
      <c r="A5" s="4" t="inlineStr">
        <is>
          <t>Ordinary Shares, Issued</t>
        </is>
      </c>
      <c r="B5" s="5" t="n">
        <v>138168000</v>
      </c>
      <c r="C5" s="5" t="n">
        <v>139110000</v>
      </c>
    </row>
    <row r="6">
      <c r="A6" s="4" t="inlineStr">
        <is>
          <t>Ordinary Shares, outstanding</t>
        </is>
      </c>
      <c r="B6" s="5" t="n">
        <v>138168000</v>
      </c>
      <c r="C6" s="5" t="n">
        <v>1391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2. SUBSEQUENT EVENTS On February 18, 2021, the Company won a bid with a third-party to build an office building in Taipei and paid a NT$30,000 thousand (approximately US$1,051 thousand) bid bond. The Company is expected to execute a property development agreement in May 2021, at which time it will pay a third of a NT$30,000 thousand (approximately US$1,051 thousand) administrative fee, with balance to be paid at later dates, and deliver a NT$150,000 thousand (approximately US$5,257 thousand) performance bond secured by a certificate of deposit. Based on the terms of the property development agreement, the Company is required to complete construction within three years. Property development costs will be defined and agreed in a subsequent agre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The consolidated financial statements include the accounts of SMTC and its wholly-owned subsidiaries. The Company owns 100% of the outstanding shares in all of its subsidiaries. All significant intercompany balances and transactions have been eliminated upon consolidation. </t>
        </is>
      </c>
    </row>
    <row r="5">
      <c r="A5" s="4" t="inlineStr">
        <is>
          <t>Use of Estimates</t>
        </is>
      </c>
      <c r="B5" s="4" t="inlineStr">
        <is>
          <t xml:space="preserve">Use of Estimates The preparation of consolidated financial statements in conformity with U.S. GAAP requires management to make estimates and assumptions that affect certain reported amounts and disclosures. The actual results could differ from those estimates. </t>
        </is>
      </c>
    </row>
    <row r="6">
      <c r="A6" s="4" t="inlineStr">
        <is>
          <t>Disposal of Subsidiary</t>
        </is>
      </c>
      <c r="B6" s="4" t="inlineStr">
        <is>
          <t xml:space="preserve">Disposal of Subsidiary The Company accounts for the disposal of a subsidiary when it ceases to control the subsidiary’s assets and liabilities. A gain or loss is recognized and measured as the difference between the fair value of consideration received or to be received and the value of assets, liabilities and equity components de-recognized, On May 31, 2019, the Company completed the sale of FCI to Dialog Semiconductor for a total consideration of approximately US$ 54 million. The Company derecognized the assets and liabilities and recorded a gain of US$12,409 thousand, net of transaction fees on the disposal, which is the difference between the consideration of US$ December 31, 2019 and 2020. </t>
        </is>
      </c>
    </row>
    <row r="7">
      <c r="A7" s="4" t="inlineStr">
        <is>
          <t>Concentration of Credit Risk and Significant Customers</t>
        </is>
      </c>
      <c r="B7" s="4" t="inlineStr">
        <is>
          <t xml:space="preserve">Concentration of Credit Risk and Significant Customers Financial instruments that potentially subject the Company to a significant concentration of credit risk consist principally of cash equivalents, short term investments and accounts receivable. Cash, cash equivalents and short-term investments balances are maintained with high 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based upon payment history and the customer’s current credit worthiness. The Company regularly reviews the allowance for bad debt and doubtful accounts or expected losses during the accounts receivable collection process by considering factors, such as historical write off and recovery experience, credit quality, age of the accounts receivable balances and current economic conditions that may affect a customer’s ability to pay. The Company also takes into account reasonable and supportable forecasts of future conditions when evaluating the adequacy of the allowance for doubtful accounts. Historically, a relatively small number of customers have accounted for a significant portion of our net revenue. Sales to two customers in 2018 and 2019, and one customer in 2020 accounted for 10% or more of our net revenue, representing 34%, 31% and 24% of our net revenue in 2018, 2019 and 2020, respectively. In 2020, the significant customer was Micron. In 2019, were Intel and Micron and in 2018, were SK Hynix and Intel. The Company’s top ten customers in 2018, 2019 and 2020 accounted for approximately 69%, 74% and 71% of net sales, respectively. </t>
        </is>
      </c>
    </row>
    <row r="8">
      <c r="A8" s="4" t="inlineStr">
        <is>
          <t>Fair Value of Financial Instruments</t>
        </is>
      </c>
      <c r="B8" s="4" t="inlineStr">
        <is>
          <t xml:space="preserve">Fair Value of Financial Instruments The carrying amount of the Company’s financial instruments, including cash and cash equivalents, notes and accounts receivable and notes and accounts payables approximates fair value due to the short-term maturity of the instruments. Fair values of short-term investments represent quoted market prices, if available. If no quoted market prices are available, fair values are estimated based on discounted cash flow, or other valuation techniques. Long-term investments in privately-held companies with no readily determinable market value are recorded using the cost method since the cost of obtaining verifiable fair value is unreasonably high. Upon adoption of Accounting Standard Update No. 2016-01, (“ASU 2016-01”) Fair value is the price that would be received upon sale of an asset or paid upon transfer of a liability in an orderly transaction between market participants at the measurement date and in the principal or most advantageous market for that assets or liability. The fair value should be calculated based on assumptions that market participants would use in pricing the asset or liability, not on assumptions specific to the Company. A three-tier fair value hierarchy is established as a basis for considering such assumptions and for inputs used in the valuation methodologies in measuring fair value.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Use unadjusted quoted prices in active markets for identical assets or liabilities. Level 2 — Use observable inputs other than Level 1 prices such as quoted prices for identical or similar instruments in markets that are not active, quoted prices for similar instruments in active markets, and model-based valuation in which all significant inputs are observable or can be corroborated by observable market data for substantially the full term of the assets or liabilities. Level 3 — Use inputs that are generally unobservable and reflect the use of significant management judgments and estimates. See Note 21, “Fair Value Measurement”, for the related disclosure. </t>
        </is>
      </c>
    </row>
    <row r="9">
      <c r="A9" s="4" t="inlineStr">
        <is>
          <t>Cash Equivalents</t>
        </is>
      </c>
      <c r="B9" s="4" t="inlineStr">
        <is>
          <t xml:space="preserve">Cash Equivalents The Company considers all highly liquid instruments acquired with a remaining maturity of three months or less when purchased to be cash equivalents. In addition, time deposits with maturities ranging from more than three months to one year qualifies as cash equivalents because they can be readily converted into known amounts of cash without advance notice with the principal of the time deposits protected and not subject to penalty in an early withdrawal. </t>
        </is>
      </c>
    </row>
    <row r="10">
      <c r="A10" s="4" t="inlineStr">
        <is>
          <t>Short-term Investments</t>
        </is>
      </c>
      <c r="B10" s="4" t="inlineStr">
        <is>
          <t>Short-term Investments The Company’s short-term investments are income yielding investments with maturities between three and 12 months, primarily held-to-maturity</t>
        </is>
      </c>
    </row>
    <row r="11">
      <c r="A11" s="4" t="inlineStr">
        <is>
          <t>Allowance for Doubtful Receivables</t>
        </is>
      </c>
      <c r="B11" s="4" t="inlineStr">
        <is>
          <t xml:space="preserve">Allowance for Doubtful Receivables An allowance for doubtful receivables is provided based on a review of the collectability of accounts receivables. The Company determines the amount of allowance for doubtful receivables by examining the historical collection experience, current trends in the credit quality of its customers and its internal credit policies as well as current economic conditions, reasonable and supportable forecasts of future economic conditions, and other factors that may affect a customer’s ability to pay. </t>
        </is>
      </c>
    </row>
    <row r="12">
      <c r="A12" s="4" t="inlineStr">
        <is>
          <t>Inventories</t>
        </is>
      </c>
      <c r="B12" s="4" t="inlineStr">
        <is>
          <t xml:space="preserve">Inventories Inventories are stated at the lower of cost or net realizable value for raw materials, work in process and finished goods. Inventories are recorded at standard cost and adjusted to the approximate weighted-average cost at the balance sheet date. The Company assesses its net realizable value of the inventory for estimated obsolescence or unmarketable inventory based upon management’s assumptions about future demand and market conditions. In estimating reserves for obsolescence, the Company primarily evaluates estimates based on the timing of the introduction of new products and the quantities remaining of old products and provides reserves for inventory on hand in excess of the estimated demand. Estimated losses on slow-moving items are recognized and included in the allowance for losses. </t>
        </is>
      </c>
    </row>
    <row r="13">
      <c r="A13" s="4" t="inlineStr">
        <is>
          <t>Long-term Investments</t>
        </is>
      </c>
      <c r="B13" s="4" t="inlineStr">
        <is>
          <t>Long-term Investments Investee companies over which the Company had the ability to exercise significant influence but did not have a controlling interest and was the primary beneficiary were accounted for using the equity method. Significant influence was generally considered to exist when the Company had an ownership interest in the voting shares of the investee between 20% and 50% and other factors, such as representation in the investee’s board of directors, voting rights and the impact of commercial arrangements, were considered in determining whether the equity method of accounting was appropriate. Under this method of accounting, the Company recorded its proportionate share of the net earnings or losses of equity method investees and a corresponding increase or decrease to the investment balances. The Company evaluated its equity method investments for impairment whenever events or changes in circumstances indicated that the carrying amounts of such investments might not be recoverable. Prior to adopting ASU 2016-01</t>
        </is>
      </c>
    </row>
    <row r="14">
      <c r="A14" s="4" t="inlineStr">
        <is>
          <t>Noncurrent Assets Held for Sale</t>
        </is>
      </c>
      <c r="B14" s="4" t="inlineStr">
        <is>
          <t xml:space="preserve">Noncurrent Assets Held for Sale The Company is disposing of property located in Shanghai and account for these assets as “held for sale” as they meet the criteria specified in Accounting Standards Codification (“ASC”) 360, “Property, Plant, and Equipment.” </t>
        </is>
      </c>
    </row>
    <row r="15">
      <c r="A15" s="4" t="inlineStr">
        <is>
          <t>Property and Equipment</t>
        </is>
      </c>
      <c r="B15" s="4" t="inlineStr">
        <is>
          <t xml:space="preserve">Property and Equipment Property and equipment are stated at cost less accumulated depreciation. Significant additions, renewals and betterments are capitalized, while maintenance and repairs are expensed as incurred. Depreciation is computed using the straight-line method over estimated useful lives that range as follows: buildings — 25 to 50 years; machinery and equipment — 3 to 6 years; furniture and fixtures — 3 to 8 years; software — 1 to 5 years; leasehold and buildings improvement — the shorter of the estimated useful life or lease term, which is generally 2 to 6 years. Land is not depreciated. Depreciation expense on property and equipment were approximately US$11,832 thousand, US$12,447 thousand and US$13,562 thousand for the years ended December 31, 2018, 2019 and 2020, respectively. Upon the sale or other disposal of property and equipment, the related cost and accumulated depreciation are removed from the accounts, and any gain or loss is credited or charged to operating income. </t>
        </is>
      </c>
    </row>
    <row r="16">
      <c r="A16" s="4" t="inlineStr">
        <is>
          <t>Lease</t>
        </is>
      </c>
      <c r="B16" s="4" t="inlineStr">
        <is>
          <t>Lease The Company determines if an arrangement is a lease at inception. Operating lease right-of-use</t>
        </is>
      </c>
    </row>
    <row r="17">
      <c r="A17" s="4" t="inlineStr">
        <is>
          <t>Goodwill and Intangible Assets</t>
        </is>
      </c>
      <c r="B17" s="4" t="inlineStr">
        <is>
          <t xml:space="preserve">Goodwill and Intangible Assets Goodwill is the excess of the purchase price paid over the fair value of the net tangible and intangible assets acquired in a business combination. Intangible assets, which consist primarily of development technology, are amortized over their estimated useful lives, of 3.5 to 5.5 years. </t>
        </is>
      </c>
    </row>
    <row r="18">
      <c r="A18" s="4" t="inlineStr">
        <is>
          <t>Impairment of Goodwill and Long-Lived Assets</t>
        </is>
      </c>
      <c r="B18" s="4" t="inlineStr">
        <is>
          <t xml:space="preserve">Impairment of Goodwill and Long-Lived Assets The Company evaluates the recoverability of long-lived assets whenever events or changes in circumstances indicate the carrying value may not be recoverable. The determination of recoverability is based on an estimate of undiscounted cash flows expected to result from the use of an asset and its eventual disposition. The estimate of cash flows is based upon, among other things, certain assumptions about expected future operating performance, growth rates and other factors. Estimates of undiscounted cash flows may differ from actual cash flows due to, among other things, technological changes, economic conditions, changes to the business model or changes in operating performance. If the sum of the undiscounted cash flows is less than the carrying value, an impairment loss is recognized, measured as the amount by which the carrying value exceeds the fair value of the asset. Fair value is determined by reference to quoted market prices, if available, or discounted cash flows, as appropriate. See Note 10, “Goodwill and Acquired Intangible Assets,” regarding impairment testing in fiscal year 2018, 2019 and 2020. The Company monitors the recoverability of goodwill recorded in connection with acquisitions, by reporting unit, annually, or sooner if events or changes in circumstances indicate that the carrying amount may not be recoverable. The Company conducts its annual impairment test of goodwill on November 30. Reporting units may be operating segments as a whole or an operation one level below an operating segment, referred to as a component. Estimating fair value is performed by utilizing various valuation approaches, such as income approach or market approach. The total of all reporting unit fair values is also compared to the Company’s market capitalization plus control premium for reasonableness. See Note 10, “Goodwill and Acquired Intangible Assets,” regarding impairment testing. </t>
        </is>
      </c>
    </row>
    <row r="19">
      <c r="A19" s="4" t="inlineStr">
        <is>
          <t>Other Assets</t>
        </is>
      </c>
      <c r="B19" s="4" t="inlineStr">
        <is>
          <t xml:space="preserve">Other Assets Other assets consist of deposits for office leases. </t>
        </is>
      </c>
    </row>
    <row r="20">
      <c r="A20" s="4" t="inlineStr">
        <is>
          <t>Restricted Assets</t>
        </is>
      </c>
      <c r="B20" s="4" t="inlineStr">
        <is>
          <t xml:space="preserve">Restricted Assets Restricted assets consist of restricted cash, cash set aside as collateral for obtaining foundry capacity and escrowed cash receipted from the sale of an asset. . </t>
        </is>
      </c>
    </row>
    <row r="21">
      <c r="A21" s="4" t="inlineStr">
        <is>
          <t>Other long-term liabilities</t>
        </is>
      </c>
      <c r="B21" s="4" t="inlineStr">
        <is>
          <t xml:space="preserve">Other long-term liabilities Other long-term liabilities primarily consist of noncurrent lease liabilities and unrecognized tax benefit. </t>
        </is>
      </c>
    </row>
    <row r="22">
      <c r="A22" s="4" t="inlineStr">
        <is>
          <t>Pension Costs</t>
        </is>
      </c>
      <c r="B22" s="4" t="inlineStr">
        <is>
          <t xml:space="preserve">Pension Costs For employees under defined contribution pension plans, pension costs are recorded based on the actual contributions made to employees’ individual pension accounts. For employees under defined benefit pension plans, pension costs are recorded based on actuarial calculations. </t>
        </is>
      </c>
    </row>
    <row r="23">
      <c r="A23" s="4" t="inlineStr">
        <is>
          <t>Revenue Recognition</t>
        </is>
      </c>
      <c r="B23" s="4" t="inlineStr">
        <is>
          <t xml:space="preserve">Revenue Recognition The Company adopts Accounting Standards Codification Topic 606, Revenue from Contracts with Customers (ASC 606) on January 1, 2018. The Company recognizes revenue upon transfer of control of promised products or services to customers in an amount that reflects the consideration the Company expects to receive in exchange for those products or services. Under the new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enters into contracts that may include products that are capable of being distinct and accounted for as separate performance obligations. To date, the majority of the revenue has been generated by sales associated with products, where a single performance obligation is identified in general. Revenue from services has been insignificant. Performance obligations associated with product sales transactions are generally satisfied when control passes to customers upon shipment or the written acceptance of the customers. Accordingly, product revenue is recognized at a point in time when control of the asset is transferred to the customer. The Company recognizes revenue when it satisfies a performance obligation by transferring control of a product to a customer in an amount that reflects the consideration to which it is entitled in exchange for those goods. Some of the Company’s sales are made to distributors Under terms where control passes to the distributor upon shipment, and payment is not contingent on the distributors’ resale of the product. The Company grants certain distributors limited rights of return and price protection rights on unsold products. The return rights are generally limited to five percent of the monetary value of products purchased within the preceding six months, provided that the distributor places a corresponding restocking order of equal or greater value. An allowance for sales returns for distributors and all customers is recorded at the time of sale based on historical returns information available, management’s judgment and any known factors at the time the financial statements are prepared that would significantly affect the allowance. Price protection rights are based on the inventory products the distributors have on hand at the date the price protection is offered. The actual price adjustments to distributors incurred by the Company are minimal. The Company provides warranty for its products. Warranty returns have been infrequent and relate to defective or off-specification parts. The Company estimates a reserve for warranty based on historical experience and records this amount to cost of sales. For the years ended December 31, 2018, 2019 and 2020, the Company did not experience significant costs associated with warranty returns. </t>
        </is>
      </c>
    </row>
    <row r="24">
      <c r="A24" s="4" t="inlineStr">
        <is>
          <t>Research and Development</t>
        </is>
      </c>
      <c r="B24" s="4" t="inlineStr">
        <is>
          <t xml:space="preserve">Research and Development Research and development costs are expensed as incurred. Research and development expense consists primarily of personnel-related expenses, including stock-based compensation, as well as product masks, IP licensing, design tool and testing costs, equipment depreciation, amortization of intangible assets and an allocated portion of occupancy costs. </t>
        </is>
      </c>
    </row>
    <row r="25">
      <c r="A25" s="4" t="inlineStr">
        <is>
          <t>Income Taxes</t>
        </is>
      </c>
      <c r="B25" s="4" t="inlineStr">
        <is>
          <t>Income Taxes The provision for income tax represents income tax paid and payable for the current year plus changes in the deferred income tax assets and liabilities during the years. Deferred income tax assets are recognized for net operating loss carryforwards, research and development credits, and temporary differences. The Company believes that uncertainty exists regarding the realizability of certain deferred income tax assets and, accordingly, has established a valuation allowance for those deferred income tax assets to the extent the realizability is not deemed to be more likely than not. Deferred income tax assets and liabilities are measured using enacted tax rates. The Company utilizes a two steps approach to recognizing and measuring uncertain tax positions. The first step is to evaluate the tax position for recognition by determining if the weight of available evidence indicates it is more likely than not that the position will be sustained in a dispute with tax authorities, including resolution of related appeals or litigation processes, if any. The second step is to measure the tax benefit as the largest amount which is more than % likely of being realized upon ultimate settlement. Changes in recognition or measurement are reflected in the period in which the change in judgment occurs. The Company records interest and penalties related to unrecognized tax benefits in income tax expense.</t>
        </is>
      </c>
    </row>
    <row r="26">
      <c r="A26" s="4" t="inlineStr">
        <is>
          <t>Foreign Currency Transactions</t>
        </is>
      </c>
      <c r="B26" s="4" t="inlineStr">
        <is>
          <t xml:space="preserve">Foreign Currency Transactions Foreign currency transactions are recorded at the rates of exchange in effect when the transaction occurs. Gains or losses, resulting from the application of different foreign exchange rates when cash in foreign currency is converted into the entities’ functional currency, or when foreign currency receivables and payables are settled, are credited or charged to income in the period of conversion or settlement. At the balance sheet date, assets and liabilities denominated in foreign currencies are remeasured based on prevailing exchange rates and any resulting gains or losses are credited or charged to income. </t>
        </is>
      </c>
    </row>
    <row r="27">
      <c r="A27" s="4" t="inlineStr">
        <is>
          <t>Translation of Foreign Currency Financial Statements</t>
        </is>
      </c>
      <c r="B27" s="4" t="inlineStr">
        <is>
          <t xml:space="preserve">Translation of Foreign Currency Financial Statements The reporting currency of the Company is the U.S. dollars. The functional currency of some of the Company’s subsidiaries is the local currency of the respective entity. Accordingly, the financial statements of the foreign subsidiaries were translated into U.S. dollars at the following exchange rates: assets and liabilities — current rate on the balance sheet date; shareholders’ equity — historical rates; income and expenses — average rate during the period. The resulting translation adjustment is recorded as a separate component of comprehensive income. </t>
        </is>
      </c>
    </row>
    <row r="28">
      <c r="A28" s="4" t="inlineStr">
        <is>
          <t>Comprehensive Income (Loss)</t>
        </is>
      </c>
      <c r="B28" s="4" t="inlineStr">
        <is>
          <t>Comprehensive Income (Loss) Comprehensive income and loss represents net income (loss) plus the results of certain changes in shareholders’ equity during a period from non-owner
Year Ended December 31, 2018 Year Ended December 31, 2019 Year Ended December 31, 2020
US$ US$ US$
Foreign Defined Accumulated Foreign Defined Accumulated Foreign Defined Accumulated
Beginning balance 3,321 (678 ) 2,643 1,173 (678 ) 495 (92 ) (693 ) (785 )
Current-period change (2,148 ) — (2,148 ) (1,265 ) (15 ) (1,280 ) 497 (61 ) 436
Ending balance 1,173 (678 ) 495 (92 ) (693 ) (785 ) 405 (754 ) (349 )</t>
        </is>
      </c>
    </row>
    <row r="29">
      <c r="A29" s="4" t="inlineStr">
        <is>
          <t>Legal Contingencies</t>
        </is>
      </c>
      <c r="B29" s="4" t="inlineStr">
        <is>
          <t xml:space="preserve">Legal Contingencies The Company is regularly involved in various claims and legal proceedings.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Because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 </t>
        </is>
      </c>
    </row>
    <row r="30">
      <c r="A30" s="4" t="inlineStr">
        <is>
          <t>Earnings Per Share</t>
        </is>
      </c>
      <c r="B30" s="4" t="inlineStr">
        <is>
          <t xml:space="preserve">Earnings Per Share Basic earnings per share are computed by dividing net earnings attributable to ordinary shareholders by the weighted-average number of ordinary shares outstanding during the period. Diluted earnings per share are computed by dividing net income attributable to ordinary shareholders by the weighted-average number of ordinary shares and potentially dilutive shares of ordinary shares outstanding during the period. Dilutive shares outstanding include unvested RSUs. Dilutive securities are excluded from the computation of the diluted income per share in periods when their effect is anti-dilutive. The effect of dilutive securities were 389 thousand shares (97 thousand ADSs), 475 thousand shares (119 thousand ADSs) and 489 thousand shares (123 thousand ADSs) for the years ended December 31, 2018, 2019 and 2020, respectively. </t>
        </is>
      </c>
    </row>
    <row r="31">
      <c r="A31" s="4" t="inlineStr">
        <is>
          <t>Stock-Based Compensation</t>
        </is>
      </c>
      <c r="B31" s="4" t="inlineStr">
        <is>
          <t xml:space="preserve">Stock-Based Compensation The Company accounts for stock-based compensation in accordance with ASC 718 Compensation — Stock Compensation. The value of our restricted stock units is based on the fair value of our shares on the date of grant and expensed over the vesting period. </t>
        </is>
      </c>
    </row>
    <row r="32">
      <c r="A32" s="4" t="inlineStr">
        <is>
          <t>Treasury Stock</t>
        </is>
      </c>
      <c r="B32" s="4" t="inlineStr">
        <is>
          <t>Treasury Stock Treasury stock is stated at cost and shown as a reduction to shareholders’ equity. The Company retires ordinary shares repurchased. Accordingly, upon retirement the excess of the purchase price over par value is allocated between additional paid-in</t>
        </is>
      </c>
    </row>
    <row r="33">
      <c r="A33" s="4" t="inlineStr">
        <is>
          <t>Recent Accounting Pronouncements</t>
        </is>
      </c>
      <c r="B33" s="4" t="inlineStr">
        <is>
          <t>Recent Accounting Pronouncements In June 2016, the FASB issued an accounting update to amend the guidance on the impairment of financial instruments that are not measured at fair value through profit and loss, which has subsequently been amended by ASU 2018-19, 2019-04, 2019-05, 2019-10, 2019-11, 2020-02, 2020-03. available-for-sale In August 2018, the FASB issued an accounting update to amend fair value measurement disclosure requirements to eliminate, add and modify certain disclosures to improve the effectiveness of such disclosure. The amendments removed (1) the disclosure requirements for transfers between Levels 1 and 2 of the fair value hierarchy, (2) the policy for timing of transfers between levels of the fair value hierarchy; and (3) the valuation processes for Level 3 fair value measurements. Additionally, the amendments modified the disclosure requirements for investments in certain entities that calculate net asset value and measurement uncertainty. Finally, the amendments added disclosure requirements for the changes in unrealized gains and losses included in other comprehensive income for recurring Level 3 fair value measurements and the range and weighted average of significant unobservable inputs used to develop Level 3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amendment is effective for annual periods beginning after December 15, 2019. Early adoption is permitted. The adoption of this amendment did not have a material impact on the Company’s financial position, results of operations, cash flow and financial statement disclosures. In August 2018, the FASB issued an accounting update to modify the disclosure requirements by removing, modifying and clarifying disclosures related to defined benefit plans. This amendment modified the disclosure requirements for employers that sponsor defined benefit pension plans or other post-retirement projected benefit obligation and the accumulated benefit obligation. The amendment is effective for fiscal years ending after December 15, 2020. Early adoption is permitted. The amendments should be applied on a retrospective basis to all periods presented. The adoption of this amendment did not have a material impact on the Company’s financial position, results of operations, cash flow and financial statement disclosures. In December 2019, the FASB issued an accounting update which eliminated certain exceptions to the general principles in ASC 740, such as recognizing deferred taxes for equity investments, the incremental approach to performing intra-period tax allocation, and calculating income taxes in interim periods. The standard also simplified income tax accounting for franchise taxes that are partially based on income, transactions with a government that result in a step-u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Components of Accumulated Other Comprehensive Income (Loss)</t>
        </is>
      </c>
      <c r="B4" s="4" t="inlineStr">
        <is>
          <t>The following table presents the components of accumulated other comprehensive income (loss) as of December 31, 2018, 2019 and 2020:
Year Ended December 31, 2018 Year Ended December 31, 2019 Year Ended December 31, 2020
US$ US$ US$
Foreign Defined Accumulated Foreign Defined Accumulated Foreign Defined Accumulated
Beginning balance 3,321 (678 ) 2,643 1,173 (678 ) 495 (92 ) (693 ) (785 )
Current-period change (2,148 ) — (2,148 ) (1,265 ) (15 ) (1,280 ) 497 (61 ) 436
Ending balance 1,173 (678 ) 495 (92 ) (693 ) (785 ) 405 (754 ) (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Details of Cash, Cash Equivalents, and Restricted Cash</t>
        </is>
      </c>
      <c r="B4" s="4" t="inlineStr">
        <is>
          <t>December 31
2019 2020
US$ US$
Cash 61,184 54,947
Time deposits 229,419 265,936
Repurchase agreements 32,563 22,078
Total cash and cash equivalents 323,166 342,961
Restricted cash 25,087 26,250
348,253 369,2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8" customWidth="1" min="2" max="2"/>
  </cols>
  <sheetData>
    <row r="1">
      <c r="A1" s="1" t="inlineStr">
        <is>
          <t>Short-Term Investments (Tables)</t>
        </is>
      </c>
      <c r="B1" s="2" t="inlineStr">
        <is>
          <t>12 Months Ended</t>
        </is>
      </c>
    </row>
    <row r="2">
      <c r="B2" s="2" t="inlineStr">
        <is>
          <t>Dec. 31, 2020</t>
        </is>
      </c>
    </row>
    <row r="3">
      <c r="A3" s="3" t="inlineStr">
        <is>
          <t>Investments, Debt and Equity Securities [Abstract]</t>
        </is>
      </c>
    </row>
    <row r="4">
      <c r="A4" s="4" t="inlineStr">
        <is>
          <t>Short Term Investments</t>
        </is>
      </c>
      <c r="B4" s="4" t="inlineStr">
        <is>
          <t xml:space="preserve">December 31
2019 2020
US$ US$
Trading securities 2,01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Accounts Receivable (Tables)</t>
        </is>
      </c>
      <c r="B1" s="2" t="inlineStr">
        <is>
          <t>12 Months Ended</t>
        </is>
      </c>
    </row>
    <row r="2">
      <c r="B2" s="2" t="inlineStr">
        <is>
          <t>Dec. 31, 2020</t>
        </is>
      </c>
    </row>
    <row r="3">
      <c r="A3" s="3" t="inlineStr">
        <is>
          <t>Receivables [Abstract]</t>
        </is>
      </c>
    </row>
    <row r="4">
      <c r="A4" s="4" t="inlineStr">
        <is>
          <t>Summary of Notes and Accounts Receivable</t>
        </is>
      </c>
      <c r="B4" s="4" t="inlineStr">
        <is>
          <t>December 31
2019 2020
US$ US$
Trade accounts receivable 110,351 117,387
Allowance for doubtful accounts (1,617 ) (1,561 )
108,734 115,826</t>
        </is>
      </c>
    </row>
    <row r="5">
      <c r="A5" s="4" t="inlineStr">
        <is>
          <t>Changes in Allowances</t>
        </is>
      </c>
      <c r="B5" s="4" t="inlineStr">
        <is>
          <t>The changes in allowance are summarized as follows:
Year Ended December 31
2018 2019 2020
US$ US$ US$
Allowance for doubtful accounts
Balance, beginning of year 598 645 1,617
Additions (reversals) charged to expense, net 47 1,164 15
Write-offs — (192 ) (71 )
Balance, end of year 645 1,617 1,5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Components of Inventory</t>
        </is>
      </c>
      <c r="B4" s="4" t="inlineStr">
        <is>
          <t>The components of inventories are as follows:
December 31
2019 2020
US$ US$
Finished goods 26,305 11,039
Work in process 37,342 55,988
Raw materials 24,792 43,135
88,439 110,1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12 Months Ended</t>
        </is>
      </c>
    </row>
    <row r="2">
      <c r="B2" s="2" t="inlineStr">
        <is>
          <t>Dec. 31, 2020</t>
        </is>
      </c>
    </row>
    <row r="3">
      <c r="A3" s="3" t="inlineStr">
        <is>
          <t>Investments, Debt and Equity Securities [Abstract]</t>
        </is>
      </c>
    </row>
    <row r="4">
      <c r="A4" s="4" t="inlineStr">
        <is>
          <t>Long-Term Investments</t>
        </is>
      </c>
      <c r="B4" s="4" t="inlineStr">
        <is>
          <t>As of December 31, 2019 and 2020, the Company held equity investments in several privately-held companies with the carrying value as follows:
Percentage December 31
2019 2020 2019 2020
US$ US$
Equity securities measured at cost:
Cashido Corp. (Cashido) 0.6 % 0.6 % — —
Vastview Technology, Corp. (Vastview) 2.9 % 2.9 % — —
Deep Vision, Inc (Deep Vision) 16.2 % 16.2 % 3,000 5,000
3,000 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79" customWidth="1" min="2" max="2"/>
  </cols>
  <sheetData>
    <row r="1">
      <c r="A1" s="1" t="inlineStr">
        <is>
          <t>Noncurrent Assets Held for Sale (Tables)</t>
        </is>
      </c>
      <c r="B1" s="2" t="inlineStr">
        <is>
          <t>12 Months Ended</t>
        </is>
      </c>
    </row>
    <row r="2">
      <c r="B2" s="2" t="inlineStr">
        <is>
          <t>Dec. 31, 2020</t>
        </is>
      </c>
    </row>
    <row r="3">
      <c r="A3" s="3" t="inlineStr">
        <is>
          <t>Discontinued Operations and Disposal Groups [Abstract]</t>
        </is>
      </c>
    </row>
    <row r="4">
      <c r="A4" s="4" t="inlineStr">
        <is>
          <t>Summary of Noncurrent Assets Held for Sale</t>
        </is>
      </c>
      <c r="B4" s="4" t="inlineStr">
        <is>
          <t>December 31
2019 2020
US$ US$
Assets held for sale 10,405 11,124
10,405 11,1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December 31
2019 2020
US$ US$
Cost:
Land 68,243 68,243
Buildings 18,130 18,130
Machinery and equipment 26,426 35,555
Furniture and fixtures 6,919 7,855
Leasehold and buildings improvement 7,964 8,023
Software 25,938 33,528
Total 153,620 171,334
Accumulated depreciation:
Buildings 3,632 4,033
Machinery and equipment 18,828 22,922
Furniture and fixtures 5,196 5,862
Leasehold and buildings improvement 5,350 6,221
Software 22,312 27,293
55,318 66,331
Prepayment and construction in progress 186 493
98,488 105,4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 width="13" customWidth="1" min="5" max="5"/>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6" t="n">
        <v>539521</v>
      </c>
      <c r="C4" s="6" t="n">
        <v>457253</v>
      </c>
      <c r="D4" s="6" t="n">
        <v>530348</v>
      </c>
      <c r="E4" s="4" t="inlineStr">
        <is>
          <t>[1]</t>
        </is>
      </c>
    </row>
    <row r="5">
      <c r="A5" s="4" t="inlineStr">
        <is>
          <t>COST OF SALES</t>
        </is>
      </c>
      <c r="B5" s="5" t="n">
        <v>279365</v>
      </c>
      <c r="C5" s="5" t="n">
        <v>235081</v>
      </c>
      <c r="D5" s="5" t="n">
        <v>269541</v>
      </c>
    </row>
    <row r="6">
      <c r="A6" s="4" t="inlineStr">
        <is>
          <t>GROSS PROFIT</t>
        </is>
      </c>
      <c r="B6" s="5" t="n">
        <v>260156</v>
      </c>
      <c r="C6" s="5" t="n">
        <v>222172</v>
      </c>
      <c r="D6" s="5" t="n">
        <v>260807</v>
      </c>
    </row>
    <row r="7">
      <c r="A7" s="3" t="inlineStr">
        <is>
          <t>OPERATING EXPENSES</t>
        </is>
      </c>
    </row>
    <row r="8">
      <c r="A8" s="4" t="inlineStr">
        <is>
          <t>Research and development</t>
        </is>
      </c>
      <c r="B8" s="5" t="n">
        <v>121784</v>
      </c>
      <c r="C8" s="5" t="n">
        <v>110305</v>
      </c>
      <c r="D8" s="5" t="n">
        <v>102028</v>
      </c>
    </row>
    <row r="9">
      <c r="A9" s="4" t="inlineStr">
        <is>
          <t>Sales and marketing</t>
        </is>
      </c>
      <c r="B9" s="5" t="n">
        <v>24805</v>
      </c>
      <c r="C9" s="5" t="n">
        <v>25108</v>
      </c>
      <c r="D9" s="5" t="n">
        <v>29279</v>
      </c>
    </row>
    <row r="10">
      <c r="A10" s="4" t="inlineStr">
        <is>
          <t>General and administrative</t>
        </is>
      </c>
      <c r="B10" s="5" t="n">
        <v>15604</v>
      </c>
      <c r="C10" s="5" t="n">
        <v>17878</v>
      </c>
      <c r="D10" s="5" t="n">
        <v>17633</v>
      </c>
    </row>
    <row r="11">
      <c r="A11" s="4" t="inlineStr">
        <is>
          <t>Impairment of goodwill and intangible assets</t>
        </is>
      </c>
      <c r="B11" s="5" t="n">
        <v>17489</v>
      </c>
      <c r="C11" s="5" t="n">
        <v>15970</v>
      </c>
      <c r="D11" s="5" t="n">
        <v>4069</v>
      </c>
    </row>
    <row r="12">
      <c r="A12" s="4" t="inlineStr">
        <is>
          <t>Amortization of intangible assets</t>
        </is>
      </c>
      <c r="B12" s="5" t="n">
        <v>0</v>
      </c>
      <c r="C12" s="5" t="n">
        <v>766</v>
      </c>
      <c r="D12" s="5" t="n">
        <v>2964</v>
      </c>
    </row>
    <row r="13">
      <c r="A13" s="4" t="inlineStr">
        <is>
          <t>Total operating expenses</t>
        </is>
      </c>
      <c r="B13" s="5" t="n">
        <v>179682</v>
      </c>
      <c r="C13" s="5" t="n">
        <v>170027</v>
      </c>
      <c r="D13" s="5" t="n">
        <v>155973</v>
      </c>
    </row>
    <row r="14">
      <c r="A14" s="4" t="inlineStr">
        <is>
          <t>OPERATING INCOME</t>
        </is>
      </c>
      <c r="B14" s="5" t="n">
        <v>80474</v>
      </c>
      <c r="C14" s="5" t="n">
        <v>52145</v>
      </c>
      <c r="D14" s="5" t="n">
        <v>104834</v>
      </c>
    </row>
    <row r="15">
      <c r="A15" s="3" t="inlineStr">
        <is>
          <t>NON-OPERATING INCOME (EXPENSES)</t>
        </is>
      </c>
    </row>
    <row r="16">
      <c r="A16" s="4" t="inlineStr">
        <is>
          <t>Gain (loss) from disposal of subsidiary</t>
        </is>
      </c>
      <c r="B16" s="5" t="n">
        <v>-293</v>
      </c>
      <c r="C16" s="5" t="n">
        <v>12409</v>
      </c>
    </row>
    <row r="17">
      <c r="A17" s="4" t="inlineStr">
        <is>
          <t>Gain from disposal of long-term investments</t>
        </is>
      </c>
      <c r="C17" s="5" t="n">
        <v>473</v>
      </c>
    </row>
    <row r="18">
      <c r="A18" s="4" t="inlineStr">
        <is>
          <t>Gain from disposal of short-term investments</t>
        </is>
      </c>
      <c r="B18" s="5" t="n">
        <v>169</v>
      </c>
      <c r="C18" s="5" t="n">
        <v>48</v>
      </c>
      <c r="D18" s="5" t="n">
        <v>134</v>
      </c>
    </row>
    <row r="19">
      <c r="A19" s="4" t="inlineStr">
        <is>
          <t>Interest income</t>
        </is>
      </c>
      <c r="B19" s="5" t="n">
        <v>4636</v>
      </c>
      <c r="C19" s="5" t="n">
        <v>6751</v>
      </c>
      <c r="D19" s="5" t="n">
        <v>6301</v>
      </c>
    </row>
    <row r="20">
      <c r="A20" s="4" t="inlineStr">
        <is>
          <t>Foreign exchange gain (loss), net</t>
        </is>
      </c>
      <c r="B20" s="5" t="n">
        <v>619</v>
      </c>
      <c r="C20" s="5" t="n">
        <v>148</v>
      </c>
      <c r="D20" s="5" t="n">
        <v>-615</v>
      </c>
    </row>
    <row r="21">
      <c r="A21" s="4" t="inlineStr">
        <is>
          <t>Interest expense</t>
        </is>
      </c>
      <c r="B21" s="5" t="n">
        <v>-11</v>
      </c>
      <c r="C21" s="5" t="n">
        <v>-3</v>
      </c>
      <c r="D21" s="5" t="n">
        <v>-378</v>
      </c>
    </row>
    <row r="22">
      <c r="A22" s="4" t="inlineStr">
        <is>
          <t>Loss on equity-method investment</t>
        </is>
      </c>
      <c r="D22" s="5" t="n">
        <v>-473</v>
      </c>
    </row>
    <row r="23">
      <c r="A23" s="4" t="inlineStr">
        <is>
          <t>Other income (loss), net</t>
        </is>
      </c>
      <c r="B23" s="5" t="n">
        <v>-36</v>
      </c>
      <c r="C23" s="5" t="n">
        <v>103</v>
      </c>
      <c r="D23" s="5" t="n">
        <v>58</v>
      </c>
    </row>
    <row r="24">
      <c r="A24" s="4" t="inlineStr">
        <is>
          <t>Total non-operating income</t>
        </is>
      </c>
      <c r="B24" s="5" t="n">
        <v>5084</v>
      </c>
      <c r="C24" s="5" t="n">
        <v>19929</v>
      </c>
      <c r="D24" s="5" t="n">
        <v>5027</v>
      </c>
    </row>
    <row r="25">
      <c r="A25" s="4" t="inlineStr">
        <is>
          <t>INCOME BEFORE INCOME TAX</t>
        </is>
      </c>
      <c r="B25" s="5" t="n">
        <v>85558</v>
      </c>
      <c r="C25" s="5" t="n">
        <v>72074</v>
      </c>
      <c r="D25" s="5" t="n">
        <v>109861</v>
      </c>
    </row>
    <row r="26">
      <c r="A26" s="4" t="inlineStr">
        <is>
          <t>INCOME TAX EXPENSE</t>
        </is>
      </c>
      <c r="B26" s="5" t="n">
        <v>5812</v>
      </c>
      <c r="C26" s="5" t="n">
        <v>7676</v>
      </c>
      <c r="D26" s="5" t="n">
        <v>11791</v>
      </c>
    </row>
    <row r="27">
      <c r="A27" s="4" t="inlineStr">
        <is>
          <t>NET INCOME</t>
        </is>
      </c>
      <c r="B27" s="6" t="n">
        <v>79746</v>
      </c>
      <c r="C27" s="6" t="n">
        <v>64398</v>
      </c>
      <c r="D27" s="6" t="n">
        <v>98070</v>
      </c>
    </row>
    <row r="28">
      <c r="A28" s="3" t="inlineStr">
        <is>
          <t>EARNINGS PER ORDINARY SHARE:</t>
        </is>
      </c>
    </row>
    <row r="29">
      <c r="A29" s="4" t="inlineStr">
        <is>
          <t>Basic</t>
        </is>
      </c>
      <c r="B29" s="7" t="n">
        <v>0.57</v>
      </c>
      <c r="C29" s="7" t="n">
        <v>0.46</v>
      </c>
      <c r="D29" s="7" t="n">
        <v>0.68</v>
      </c>
    </row>
    <row r="30">
      <c r="A30" s="4" t="inlineStr">
        <is>
          <t>Diluted</t>
        </is>
      </c>
      <c r="B30" s="7" t="n">
        <v>0.57</v>
      </c>
      <c r="C30" s="7" t="n">
        <v>0.46</v>
      </c>
      <c r="D30" s="7" t="n">
        <v>0.68</v>
      </c>
    </row>
    <row r="31">
      <c r="A31" s="3" t="inlineStr">
        <is>
          <t>WEIGHTED AVERAGE ORDINARY SHARES OUTSTANDING</t>
        </is>
      </c>
    </row>
    <row r="32">
      <c r="A32" s="4" t="inlineStr">
        <is>
          <t>Basic (Thousands)</t>
        </is>
      </c>
      <c r="B32" s="5" t="n">
        <v>139421</v>
      </c>
      <c r="C32" s="5" t="n">
        <v>140708</v>
      </c>
      <c r="D32" s="5" t="n">
        <v>144123</v>
      </c>
    </row>
    <row r="33">
      <c r="A33" s="4" t="inlineStr">
        <is>
          <t>Diluted (Thousands)</t>
        </is>
      </c>
      <c r="B33" s="5" t="n">
        <v>139910</v>
      </c>
      <c r="C33" s="5" t="n">
        <v>141183</v>
      </c>
      <c r="D33" s="5" t="n">
        <v>144512</v>
      </c>
    </row>
    <row r="34">
      <c r="A34" s="3" t="inlineStr">
        <is>
          <t>EARNINGS PER ADS (one ADS equals four ordinary shares):</t>
        </is>
      </c>
    </row>
    <row r="35">
      <c r="A35" s="4" t="inlineStr">
        <is>
          <t>Basic</t>
        </is>
      </c>
      <c r="B35" s="7" t="n">
        <v>2.29</v>
      </c>
      <c r="C35" s="7" t="n">
        <v>1.83</v>
      </c>
      <c r="D35" s="7" t="n">
        <v>2.72</v>
      </c>
    </row>
    <row r="36">
      <c r="A36" s="4" t="inlineStr">
        <is>
          <t>Diluted</t>
        </is>
      </c>
      <c r="B36" s="7" t="n">
        <v>2.28</v>
      </c>
      <c r="C36" s="7" t="n">
        <v>1.82</v>
      </c>
      <c r="D36" s="7" t="n">
        <v>2.71</v>
      </c>
    </row>
    <row r="37">
      <c r="A37" s="3" t="inlineStr">
        <is>
          <t>WEIGHTED AVERAGE ADS OUTSTANDING</t>
        </is>
      </c>
    </row>
    <row r="38">
      <c r="A38" s="4" t="inlineStr">
        <is>
          <t>Basic (Thousands)</t>
        </is>
      </c>
      <c r="B38" s="5" t="n">
        <v>34855</v>
      </c>
      <c r="C38" s="5" t="n">
        <v>35177</v>
      </c>
      <c r="D38" s="5" t="n">
        <v>36031</v>
      </c>
    </row>
    <row r="39">
      <c r="A39" s="4" t="inlineStr">
        <is>
          <t>Diluted (Thousands)</t>
        </is>
      </c>
      <c r="B39" s="5" t="n">
        <v>34978</v>
      </c>
      <c r="C39" s="5" t="n">
        <v>35296</v>
      </c>
      <c r="D39" s="5" t="n">
        <v>36128</v>
      </c>
    </row>
    <row r="40"/>
    <row r="41">
      <c r="A41" s="4" t="inlineStr">
        <is>
          <t>[1]</t>
        </is>
      </c>
      <c r="B41" s="4" t="inlineStr">
        <is>
          <t>In 2019 and 2020, revenue billed to Japan was reclassified to others.</t>
        </is>
      </c>
    </row>
  </sheetData>
  <mergeCells count="5">
    <mergeCell ref="A1:A2"/>
    <mergeCell ref="B1:E1"/>
    <mergeCell ref="D2:E2"/>
    <mergeCell ref="A40:E40"/>
    <mergeCell ref="B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Acquired Intangible Assets (Tables)</t>
        </is>
      </c>
      <c r="B1" s="2" t="inlineStr">
        <is>
          <t>12 Months Ended</t>
        </is>
      </c>
    </row>
    <row r="2">
      <c r="B2" s="2" t="inlineStr">
        <is>
          <t>Dec. 31, 2020</t>
        </is>
      </c>
    </row>
    <row r="3">
      <c r="A3" s="3" t="inlineStr">
        <is>
          <t>Goodwill and Intangible Assets Disclosure [Abstract]</t>
        </is>
      </c>
    </row>
    <row r="4">
      <c r="A4" s="4" t="inlineStr">
        <is>
          <t>Cumulative Value of Intangible Assets Related to Acquisition</t>
        </is>
      </c>
      <c r="B4" s="4" t="inlineStr">
        <is>
          <t xml:space="preserve">December 31
2019
US$
Cost Accumulated Accumulated Net
Acquisition-related intangible assets 13,117 (3,699 ) (9,418 ) — </t>
        </is>
      </c>
    </row>
    <row r="5">
      <c r="A5" s="4" t="inlineStr">
        <is>
          <t>Schedule of Goodwill</t>
        </is>
      </c>
      <c r="B5" s="4" t="inlineStr">
        <is>
          <t xml:space="preserve">December 31
2019 2020
US$ US$
Cost Disposal of Accumulated Foreign Net Cost Disposal of Accumulated Foreign Net
Goodwill 100,129 (25,117 ) (57,485 ) (38 ) 17,489 100,129 (25,117 ) (74,974 ) (3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fund Liabilities (Tables)</t>
        </is>
      </c>
      <c r="B1" s="2" t="inlineStr">
        <is>
          <t>12 Months Ended</t>
        </is>
      </c>
    </row>
    <row r="2">
      <c r="B2" s="2" t="inlineStr">
        <is>
          <t>Dec. 31, 2020</t>
        </is>
      </c>
    </row>
    <row r="3">
      <c r="A3" s="3" t="inlineStr">
        <is>
          <t>Accounting Policies [Abstract]</t>
        </is>
      </c>
    </row>
    <row r="4">
      <c r="A4" s="4" t="inlineStr">
        <is>
          <t>Summary of Change in Refund Liabilities</t>
        </is>
      </c>
      <c r="B4" s="4" t="inlineStr">
        <is>
          <t>December 31
2019 2020
US$ US$
Refund liabilities 2,260 2,105
Estimated sales returns and other allowances are made and adjusted based on historical experience and the consideration of varying contractual terms. The changes in the refund liabilities are summarized as follows:
Year Ended December 31
2019 2020
US$ US$
Refund liabilities
Balance, beginning of year 2,093 2,260
Additions 5,076 10,576
Actual sales return and discount (4,909 ) (10,731 )
Balance, end of year 2,260 2,10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December 31
2019 2020
US$ US$
Wages and bonus 26,643 35,027
Dividends 36,919 36,764
Research and development payable 5,693 6,722
License fees and royalties 9,371 9,034
Professional fees 1,772 1,869
Equipment 557 2,145
Lease liabilities – current 3,046 3,058
Others 12,075 10,599
96,076 105,2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0</t>
        </is>
      </c>
    </row>
    <row r="3">
      <c r="A3" s="3" t="inlineStr">
        <is>
          <t>Retirement Benefits [Abstract]</t>
        </is>
      </c>
    </row>
    <row r="4">
      <c r="A4" s="4" t="inlineStr">
        <is>
          <t>Changes in Benefits Obligation and Plan Assets and Reconciliation of Funded Status</t>
        </is>
      </c>
      <c r="B4" s="4" t="inlineStr">
        <is>
          <t xml:space="preserve"> The changes in benefits obligation and plan assets and the reconciliation of funded status are as follows:
December 31
2018 2019 2020
US$ US$ US$
Change in benefit obligation
Projected benefit obligation at beginning of year 5,131 5,838 1,754
Service cost 568 275 5
Interest cost 126 91 5
Actuarial loss (gain) 146 72 (8 )
Benefits paid (133 ) (450 ) (40 )
Disposal of subsidiary — (4,072 ) —
Projected benefit obligation at end of year 5,838 1,754 1,716
Change in plan assets
Fair value of plan assets at beginning of year 5,114 5,410 1,487
Actual return on plan assets 63 98 49
Employer contributions 331 85 49
Benefits paid (98 ) (448 ) (34 )
Disposal of subsidiary — (3,658 ) —
Fair value of plan assets at end of year 5,410 1,487 1,551
Funded status recognized as an other liabilities (428 ) (267 ) (165 )</t>
        </is>
      </c>
    </row>
    <row r="5">
      <c r="A5" s="4" t="inlineStr">
        <is>
          <t>Amounts Recognized in Accumulated Other Comprehensive Income</t>
        </is>
      </c>
      <c r="B5" s="4" t="inlineStr">
        <is>
          <t>Amounts recognized in accumulated other comprehensive income consist of the following:
Year Ended December 31
2018 2019 2020
US$ US$ US$
Net loss 678 693 754
Total recognized in accumulated other comprehensive income 678 693 754</t>
        </is>
      </c>
    </row>
    <row r="6">
      <c r="A6" s="4" t="inlineStr">
        <is>
          <t>Components of Net Periodic Benefit Cost</t>
        </is>
      </c>
      <c r="B6" s="4" t="inlineStr">
        <is>
          <t>The components of net periodic benefit cost are as follows:
Year Ended December 31
2018 2019 2020
US$ US$ US$
Service cost 568 275 5
Interest cost 126 91 5
Projected return on plan assets (78 ) (77 ) (29 )
Amortization of unrecognized net transition obligation and unrecognized net actuarial gain 41 48 37
Net periodic benefit cost 657 337 18</t>
        </is>
      </c>
    </row>
    <row r="7">
      <c r="A7" s="4" t="inlineStr">
        <is>
          <t>Other Changes in Plan Assets and Benefit Obligation Recognized in Other Comprehensive Loss</t>
        </is>
      </c>
      <c r="B7" s="4" t="inlineStr">
        <is>
          <t>Other changes in plan assets and benefit obligation recognized in other comprehensive loss:
2018 2019 2020
US$ US$ US$
Recognize the decrease in net gain (loss) — 15 61
Total recognized in other comprehensive loss (income) — 15 61</t>
        </is>
      </c>
    </row>
    <row r="8">
      <c r="A8" s="4" t="inlineStr">
        <is>
          <t>Expected Benefit Payments</t>
        </is>
      </c>
      <c r="B8" s="4" t="inlineStr">
        <is>
          <t xml:space="preserve">Expected benefit payments:
US$
2021 7
2022 21
2023 16
2024 82
2025 50
2026 and thereafter 308 </t>
        </is>
      </c>
    </row>
    <row r="9">
      <c r="A9" s="4" t="inlineStr">
        <is>
          <t>Actuarial Assumptions to Determine Benefit Obligations</t>
        </is>
      </c>
      <c r="B9" s="4" t="inlineStr">
        <is>
          <t xml:space="preserve"> The actuarial assumptions to determine the benefit obligations were as follows:
2018 2019 2020
Taiwan Korea Taiwan Taiwan
Weighted-average assumptions used to determine benefit obligations:
Discount rate 1.38 % 3.60 % 1.00 % 0.50 %
Rate of compensation increase 4.25 % 3.00 % 4.00 % 4.00 %
Weighted-average assumptions used to determine net projected benefit cost:
Discount rate 1.38 % 3.60 % 1.00 % 0.50 %
Expected long-term return on plan assets 1.75 % 1.40 % 2.00 % 2.00 %
Rate of compensation increase 4.25 % 3.00 % 4.00 % 4.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The components of income tax expense are as follows:
Year Ended December 31
2018 2019 2020
US$ US$ US$
Current 13,455 6,558 6,479
Deferred (1,664 ) 1,118 (667 )
Income tax expense 11,791 7,676 5,812</t>
        </is>
      </c>
    </row>
    <row r="5">
      <c r="A5" s="4" t="inlineStr">
        <is>
          <t>Income (Loss) Before Income Taxes for Domestic and Foreign Entities</t>
        </is>
      </c>
      <c r="B5" s="4" t="inlineStr">
        <is>
          <t>The income (loss) before income taxes for domestic and foreign entities is as follows:
Year Ended December 31
2018 2019 2020
US$ US$ US$
Domestic (23,750 ) (3,911 ) (17,067 )
Foreign 133,611 75,985 102,625
109,861 72,074 85,558</t>
        </is>
      </c>
    </row>
    <row r="6">
      <c r="A6" s="4" t="inlineStr">
        <is>
          <t>Reconciliation of Income Tax Expense on Pretax Income at Statutory Rate and Income Tax Expense</t>
        </is>
      </c>
      <c r="B6" s="4" t="inlineStr">
        <is>
          <t>The Company and its subsidiaries file separate income tax returns. A reconciliation of income tax expense on pretax income at statutory rate and income tax expense is shown below:
Year Ended December 31
2018 2019 2020
US$ US$ US$
Tax expense at statutory rate of Cayman — — —
Differences between Cayman and foreign statutory tax rates 12,509 846 5,286
Permanent differences (703 ) 4,109 1,441
Temporary differences (159 ) 638 (129 )
Alternative minimum tax 9 1 1
Income tax on undistributed earnings 408 575 1,196
Net changes in income tax credit 116 3,917 20
Net changes in valuation allowance of deferred income tax assets 1,243 (1,820 ) 2,439
Net operating loss carryforwards (1,431 ) (294 ) (1,180 )
Liabilities related to unrealized tax benefits (302 ) (171 ) (3,066 )
Adjustment of prior years’ taxes and others 101 (125 ) (196 )
Income tax expense 11,791 7,676 5,812</t>
        </is>
      </c>
    </row>
    <row r="7">
      <c r="A7" s="4" t="inlineStr">
        <is>
          <t>Deferred Income Tax Assets (Liabilities)</t>
        </is>
      </c>
      <c r="B7" s="4" t="inlineStr">
        <is>
          <t>Deferred income tax assets (liabilities) are as follows:
December 31
2019 2020
US$ US$
Notes and accounts receivable 3 —
Stock-based compensation 1,104 1,339
Allowance for sales return 541 324
Inventory reserve 1,733 1,925
Foreign currency translation (20 ) 47
Property and equipment (359 ) (483 )
Investment tax credits 4,532 4,512
Net operating loss carryforwards 14,028 16,754
Others 494 1,013
Valuation allowance (18,108 ) (20,816 )
3,948 4,615</t>
        </is>
      </c>
    </row>
    <row r="8">
      <c r="A8" s="4" t="inlineStr">
        <is>
          <t>Reconciliation of Unrecognized Tax Benefits</t>
        </is>
      </c>
      <c r="B8" s="4" t="inlineStr">
        <is>
          <t>A reconciliation of the beginning and ending balances of the total amounts of unrecognized tax benefits is as follows:
Year Ended December 31
2018 2019 2020
US$ US$ US$
Balance, beginning of year 15,056 18,707 20,655
Increases in tax positions taken in current year 5,937 6,890 5,029
Decrease in tax position taken in prior year primarily related to the resolution of tax audit (2,286 ) (4,942 ) (6,683 )
Balance, end of year 18,707 20,655 19,001</t>
        </is>
      </c>
    </row>
    <row r="9">
      <c r="A9" s="4" t="inlineStr">
        <is>
          <t>Summary of Major Jurisdictions and Tax Year Subject to Examination by Tax Authorities</t>
        </is>
      </c>
      <c r="B9" s="4" t="inlineStr">
        <is>
          <t>The Company files income tax returns in the U.S. and foreign jurisdictions. The following table summarizes the Company’s major jurisdictions and tax year that remain subject to examination by tax authorities as of December 31, 2020:
Tax Jurisdiction Tax Years
China 2017 and onward
Hong Kong 2017 and onward
Taiwan 2015 and onward
United States 2015 onwar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0</t>
        </is>
      </c>
    </row>
    <row r="3">
      <c r="A3" s="3" t="inlineStr">
        <is>
          <t>Federal Home Loan Banks [Abstract]</t>
        </is>
      </c>
    </row>
    <row r="4">
      <c r="A4" s="4" t="inlineStr">
        <is>
          <t>Cash Dividends Declared Per Ordinary Share</t>
        </is>
      </c>
      <c r="B4" s="4" t="inlineStr">
        <is>
          <t>The Company declared cash dividends per ordinary share during the periods presented as follows:
2018 2019 2020
Dividends Amount Dividends Amount Dividends Amount
First quarter $ 0.075 $ 10,832 $ 0.075 $ 10,956 $ 0.0875 $ 12,301
Second quarter $ 0.075 10,835 $ 0.075 10,957 $ 0.0875 12,301
Third quarter $ 0.075 10,843 $ 0.075 10,029 $ 0.0875 12,303
Fourth quarter $ 0.075 10,849 $ 0.0875 12,171 $ 0.0875 12,089
$ 43,359 $ 44,113 $ 48,9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Incentive Plan (Tables)</t>
        </is>
      </c>
      <c r="B1" s="2" t="inlineStr">
        <is>
          <t>12 Months Ended</t>
        </is>
      </c>
    </row>
    <row r="2">
      <c r="B2" s="2" t="inlineStr">
        <is>
          <t>Dec. 31, 2020</t>
        </is>
      </c>
    </row>
    <row r="3">
      <c r="A3" s="3" t="inlineStr">
        <is>
          <t>Share-based Payment Arrangement [Abstract]</t>
        </is>
      </c>
    </row>
    <row r="4">
      <c r="A4" s="4" t="inlineStr">
        <is>
          <t>Summary of Stock Option and Restricted Stock Units Activity</t>
        </is>
      </c>
      <c r="B4" s="4" t="inlineStr">
        <is>
          <t>The following is a summary of, the 2015 Plan, which includes restricted stock units:
Unit
Available for grant at January 1, 2018 17,387
Restricted stock units granted (1,622 )
Restricted stock units forfeited 22
Available for grant at December 31, 2018 15,787
Restricted stock units granted (1,584 )
Restricted stock units forfeited 57
Available for grant at December 31, 2019 14,260
Restricted stock units granted (1,692 )
Restricted stock units forfeited 57
Available for grant at December 31, 2020 12,625</t>
        </is>
      </c>
    </row>
    <row r="5">
      <c r="A5" s="4" t="inlineStr">
        <is>
          <t>Summary of Restricted Stock Units and Changes</t>
        </is>
      </c>
      <c r="B5" s="4" t="inlineStr">
        <is>
          <t>Restricted Stock Units A summary of the status of restricted stock units and changes is as follows:
Number of Non-vested Weighted Weight
Non-vested 1,538 10.36 0.33
Restricted stock units granted 1,622 13.86
Restricted stock units vested (1,517 ) 9.79
Restricted stock units forfeited (22 ) 11.75
Non-vested 1,621 13.85 0.38
Restricted stock units granted 1,584 8.01
Restricted stock units vested (1,505 ) 14.12
Restricted stock units forfeited (57 ) 9.59
Non-vested 1,643 8.08 0.29
Restricted stock units granted 1,692 9.40
Restricted stock units vested (1,564 ) 8.02
Restricted stock units forfeited (57 ) 9.31
Non-vested 1,714 9.37 0.31</t>
        </is>
      </c>
    </row>
    <row r="6">
      <c r="A6" s="4" t="inlineStr">
        <is>
          <t>Stock-based Compensation Expense</t>
        </is>
      </c>
      <c r="B6" s="4" t="inlineStr">
        <is>
          <t>The following table shows total stock-based compensation expense included in the Consolidated Statements of Income for the years ended December 31, 2018, 2019 and 2020.
Year Ended December 31
2018 2019 2020
US$ US$ US$
Cost of sales 390 305 253
Research and development 13,278 9,927 10,132
Sales and marketing 3,407 1,789 1,759
General and administrative 3,704 2,570 2,445
20,779 14,591 14,5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Summary of minimum lease payments under the operating lease</t>
        </is>
      </c>
      <c r="B4" s="4" t="inlineStr">
        <is>
          <t>Future minimum lease payments under the operating leases as of December 31, 2020, were as follows:
Operating Lease Obligations
Fiscal Year:
2021 $ 3,253
2022 1,875
2023 1,372
2024 783
2025 24
2026 and thereafter 32
Total 7,339
Less imputed interest 400
Present value of net future minimum lease payment 6,939
Less operating lease liabilities-curren 3,058
Long-term operating lease liabilitie $ 3,8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venue by Product Category</t>
        </is>
      </c>
      <c r="B4" s="4" t="inlineStr">
        <is>
          <t>The Company groups its products into three categories, based on the markets in which they may be used. The following summarizes the Company’s revenue by product category:
Year Ended December 31
2018 2019 2020
US$ US$ US$
Mobile Storage 494,012 441,700 532,682
Mobile Communications 30,163 10,356 —
Others 6,173 5,197 6,839
530,348 457,253 539,521</t>
        </is>
      </c>
    </row>
    <row r="5">
      <c r="A5" s="4" t="inlineStr">
        <is>
          <t>Revenue by Geographic Area</t>
        </is>
      </c>
      <c r="B5" s="4" t="inlineStr">
        <is>
          <t>Revenue is attributed to a geographic area based on the bill-to
Year Ended December 31
2018 (1) 2019 2020
US$ US$ US$
Taiwan 70,984 77,117 95,023
United States 53,476 63,432 42,099
Korea 135,845 52,885 24,261
China 142,948 123,261 154,789
Malaysia 49,444 50,663 46,319
Singapore 35,387 45,032 97,813
Others 42,264 44,863 79,217
530,348 457,253 539,521</t>
        </is>
      </c>
    </row>
    <row r="6">
      <c r="A6" s="4" t="inlineStr">
        <is>
          <t>Major customers representing at least 10% of net sales</t>
        </is>
      </c>
      <c r="B6" s="4" t="inlineStr">
        <is>
          <t xml:space="preserve">Major customers representing at least 10% of net sales
Year Ended December 31
2018 2019 2020
US$ % US$ % US$ %
Intel 67,791 13 75,608 16 * *
Micron * * 67,682 15 127,708 24
SK Hynix 111,265 21 * * * *
* Less than 10% </t>
        </is>
      </c>
    </row>
    <row r="7">
      <c r="A7" s="4" t="inlineStr">
        <is>
          <t>Long-Lived Assets (Property and Equipment, Net) by Geographic Area</t>
        </is>
      </c>
      <c r="B7" s="4" t="inlineStr">
        <is>
          <t xml:space="preserve"> Long-lived assets (property and equipment, net) by geographic area were as follows:
Year Ended December 31
2018 2019 2020
US$ US$ US$
Taiwan 96,920 94,996 102,420
United States 348 315 254
Korea 1,645 23 11
China 2,447 3,117 2,770
Japan 50 37 41
101,410 98,488 105,4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Assets Measured at Fair Value on Recurring Basis</t>
        </is>
      </c>
      <c r="B4" s="4" t="inlineStr">
        <is>
          <t xml:space="preserve">The following table presents our assets measured at fair value on a recurring basis as of December 31, 2019: December 31, 2019
Level 1 Level 2 Level 3 Total
US$ US$ US$ US$
Assets
Short-term investments — trading securities — 2,010 — 2,0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79746</v>
      </c>
      <c r="C4" s="6" t="n">
        <v>64398</v>
      </c>
      <c r="D4" s="6" t="n">
        <v>98070</v>
      </c>
    </row>
    <row r="5">
      <c r="A5" s="3" t="inlineStr">
        <is>
          <t>OTHER COMPREHENSIVE INCOME (LOSS), NET OF TAX EFFECT OF NIL</t>
        </is>
      </c>
    </row>
    <row r="6">
      <c r="A6" s="4" t="inlineStr">
        <is>
          <t>Change in net foreign currency translation adjustments</t>
        </is>
      </c>
      <c r="B6" s="5" t="n">
        <v>497</v>
      </c>
      <c r="C6" s="5" t="n">
        <v>-1265</v>
      </c>
      <c r="D6" s="5" t="n">
        <v>-2148</v>
      </c>
    </row>
    <row r="7">
      <c r="A7" s="4" t="inlineStr">
        <is>
          <t>Change in deferred pension gain (loss)</t>
        </is>
      </c>
      <c r="B7" s="5" t="n">
        <v>-61</v>
      </c>
      <c r="C7" s="5" t="n">
        <v>-15</v>
      </c>
    </row>
    <row r="8">
      <c r="A8" s="4" t="inlineStr">
        <is>
          <t>OTHER COMPREHENSIVE INCOME (LOSS)</t>
        </is>
      </c>
      <c r="B8" s="5" t="n">
        <v>436</v>
      </c>
      <c r="C8" s="5" t="n">
        <v>-1280</v>
      </c>
      <c r="D8" s="5" t="n">
        <v>-2148</v>
      </c>
    </row>
    <row r="9">
      <c r="A9" s="4" t="inlineStr">
        <is>
          <t>TOTAL COMPREHENSIVE INCOME</t>
        </is>
      </c>
      <c r="B9" s="6" t="n">
        <v>80182</v>
      </c>
      <c r="C9" s="6" t="n">
        <v>63118</v>
      </c>
      <c r="D9" s="6" t="n">
        <v>959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0" customWidth="1" min="2" max="2"/>
    <col width="35" customWidth="1" min="3" max="3"/>
    <col width="35" customWidth="1" min="4" max="4"/>
    <col width="35" customWidth="1" min="5" max="5"/>
  </cols>
  <sheetData>
    <row r="1">
      <c r="A1" s="1" t="inlineStr">
        <is>
          <t>Summary of Significant Accounting Policies - Additional Information (Detail) shares in Thousands, $ in Thousands</t>
        </is>
      </c>
      <c r="B1" s="2" t="inlineStr">
        <is>
          <t>May 31, 2019USD ($)</t>
        </is>
      </c>
      <c r="C1" s="2" t="inlineStr">
        <is>
          <t>Dec. 31, 2020USD ($)Customershares</t>
        </is>
      </c>
      <c r="D1" s="2" t="inlineStr">
        <is>
          <t>Dec. 31, 2019USD ($)Customershares</t>
        </is>
      </c>
      <c r="E1" s="2" t="inlineStr">
        <is>
          <t>Dec. 31, 2018USD ($)Customershares</t>
        </is>
      </c>
    </row>
    <row r="2">
      <c r="A2" s="3" t="inlineStr">
        <is>
          <t>Significant Accounting Policies [Line Items]</t>
        </is>
      </c>
    </row>
    <row r="3">
      <c r="A3" s="4" t="inlineStr">
        <is>
          <t>Subsidiary ownership percentage</t>
        </is>
      </c>
      <c r="C3" s="4" t="inlineStr">
        <is>
          <t>100.00%</t>
        </is>
      </c>
    </row>
    <row r="4">
      <c r="A4" s="4" t="inlineStr">
        <is>
          <t>Number of customers accounted for 10% or more sales | Customer</t>
        </is>
      </c>
      <c r="C4" s="5" t="n">
        <v>1</v>
      </c>
      <c r="D4" s="5" t="n">
        <v>2</v>
      </c>
      <c r="E4" s="5" t="n">
        <v>2</v>
      </c>
    </row>
    <row r="5">
      <c r="A5" s="4" t="inlineStr">
        <is>
          <t>Depreciation and amortization of property &amp; equipment</t>
        </is>
      </c>
      <c r="C5" s="6" t="n">
        <v>13562</v>
      </c>
      <c r="D5" s="6" t="n">
        <v>12447</v>
      </c>
      <c r="E5" s="6" t="n">
        <v>11832</v>
      </c>
    </row>
    <row r="6">
      <c r="A6" s="4" t="inlineStr">
        <is>
          <t>Evaluation of tax benefits realized upon settlement</t>
        </is>
      </c>
      <c r="C6" s="4" t="inlineStr">
        <is>
          <t>50.00%</t>
        </is>
      </c>
    </row>
    <row r="7">
      <c r="A7" s="4" t="inlineStr">
        <is>
          <t>Gain loss on disposal of subsidary</t>
        </is>
      </c>
      <c r="C7" s="6" t="n">
        <v>-293</v>
      </c>
      <c r="D7" s="5" t="n">
        <v>12409</v>
      </c>
    </row>
    <row r="8">
      <c r="A8" s="4" t="inlineStr">
        <is>
          <t>Dialogue Semiconductor PLC [Member] | FCI</t>
        </is>
      </c>
    </row>
    <row r="9">
      <c r="A9" s="3" t="inlineStr">
        <is>
          <t>Significant Accounting Policies [Line Items]</t>
        </is>
      </c>
    </row>
    <row r="10">
      <c r="A10" s="4" t="inlineStr">
        <is>
          <t>Disposal group discontinued operation consideration receivable</t>
        </is>
      </c>
      <c r="B10" s="6" t="n">
        <v>54000</v>
      </c>
    </row>
    <row r="11">
      <c r="A11" s="4" t="inlineStr">
        <is>
          <t>Gain loss on disposal of subsidary</t>
        </is>
      </c>
      <c r="B11" s="5" t="n">
        <v>12409</v>
      </c>
    </row>
    <row r="12">
      <c r="A12" s="4" t="inlineStr">
        <is>
          <t>Disposal group discontinued operations net asset value</t>
        </is>
      </c>
      <c r="B12" s="6" t="n">
        <v>39367</v>
      </c>
    </row>
    <row r="13">
      <c r="A13" s="4" t="inlineStr">
        <is>
          <t>Restricted assets net</t>
        </is>
      </c>
      <c r="C13" s="6" t="n">
        <v>5400</v>
      </c>
      <c r="D13" s="5" t="n">
        <v>5400</v>
      </c>
    </row>
    <row r="14">
      <c r="A14" s="4" t="inlineStr">
        <is>
          <t>Escrow Deposit</t>
        </is>
      </c>
      <c r="D14" s="6" t="n">
        <v>5400</v>
      </c>
    </row>
    <row r="15">
      <c r="A15" s="4" t="inlineStr">
        <is>
          <t>Minimum</t>
        </is>
      </c>
    </row>
    <row r="16">
      <c r="A16" s="3" t="inlineStr">
        <is>
          <t>Significant Accounting Policies [Line Items]</t>
        </is>
      </c>
    </row>
    <row r="17">
      <c r="A17" s="4" t="inlineStr">
        <is>
          <t>Short term investment maturity period</t>
        </is>
      </c>
      <c r="C17" s="4" t="inlineStr">
        <is>
          <t>3 months</t>
        </is>
      </c>
    </row>
    <row r="18">
      <c r="A18" s="4" t="inlineStr">
        <is>
          <t>Maximum</t>
        </is>
      </c>
    </row>
    <row r="19">
      <c r="A19" s="3" t="inlineStr">
        <is>
          <t>Significant Accounting Policies [Line Items]</t>
        </is>
      </c>
    </row>
    <row r="20">
      <c r="A20" s="4" t="inlineStr">
        <is>
          <t>Short term investment maturity period</t>
        </is>
      </c>
      <c r="C20" s="4" t="inlineStr">
        <is>
          <t>1 year</t>
        </is>
      </c>
    </row>
    <row r="21">
      <c r="A21" s="4" t="inlineStr">
        <is>
          <t>Held-to-maturity investment maturity period</t>
        </is>
      </c>
      <c r="C21" s="4" t="inlineStr">
        <is>
          <t>1 year</t>
        </is>
      </c>
    </row>
    <row r="22">
      <c r="A22" s="4" t="inlineStr">
        <is>
          <t>Net sales | Customers accounted for 10% or more | Top Ten Customers [Member]</t>
        </is>
      </c>
    </row>
    <row r="23">
      <c r="A23" s="3" t="inlineStr">
        <is>
          <t>Significant Accounting Policies [Line Items]</t>
        </is>
      </c>
    </row>
    <row r="24">
      <c r="A24" s="4" t="inlineStr">
        <is>
          <t>Major customers percentage of net sales</t>
        </is>
      </c>
      <c r="C24" s="4" t="inlineStr">
        <is>
          <t>71.00%</t>
        </is>
      </c>
      <c r="D24" s="4" t="inlineStr">
        <is>
          <t>74.00%</t>
        </is>
      </c>
      <c r="E24" s="4" t="inlineStr">
        <is>
          <t>69.00%</t>
        </is>
      </c>
    </row>
    <row r="25">
      <c r="A25" s="4" t="inlineStr">
        <is>
          <t>Net sales | Customers accounted for 10% or more | Two Customers [Member]</t>
        </is>
      </c>
    </row>
    <row r="26">
      <c r="A26" s="3" t="inlineStr">
        <is>
          <t>Significant Accounting Policies [Line Items]</t>
        </is>
      </c>
    </row>
    <row r="27">
      <c r="A27" s="4" t="inlineStr">
        <is>
          <t>Major customers percentage of net sales</t>
        </is>
      </c>
      <c r="C27" s="4" t="inlineStr">
        <is>
          <t>24.00%</t>
        </is>
      </c>
      <c r="D27" s="4" t="inlineStr">
        <is>
          <t>31.00%</t>
        </is>
      </c>
      <c r="E27" s="4" t="inlineStr">
        <is>
          <t>34.00%</t>
        </is>
      </c>
    </row>
    <row r="28">
      <c r="A28" s="4" t="inlineStr">
        <is>
          <t>Employee Stock Option And Restricted Stock Units [Member]</t>
        </is>
      </c>
    </row>
    <row r="29">
      <c r="A29" s="3" t="inlineStr">
        <is>
          <t>Significant Accounting Policies [Line Items]</t>
        </is>
      </c>
    </row>
    <row r="30">
      <c r="A30" s="4" t="inlineStr">
        <is>
          <t>The effect of dilutive securities of employee stock options and restricted stock units | shares</t>
        </is>
      </c>
      <c r="C30" s="5" t="n">
        <v>489</v>
      </c>
      <c r="D30" s="5" t="n">
        <v>475</v>
      </c>
      <c r="E30" s="5" t="n">
        <v>389</v>
      </c>
    </row>
    <row r="31">
      <c r="A31" s="4" t="inlineStr">
        <is>
          <t>Employee Stock Option And Restricted Stock Units [Member] | American Depositary Shares</t>
        </is>
      </c>
    </row>
    <row r="32">
      <c r="A32" s="3" t="inlineStr">
        <is>
          <t>Significant Accounting Policies [Line Items]</t>
        </is>
      </c>
    </row>
    <row r="33">
      <c r="A33" s="4" t="inlineStr">
        <is>
          <t>The effect of dilutive securities of employee stock options and restricted stock units | shares</t>
        </is>
      </c>
      <c r="C33" s="5" t="n">
        <v>123</v>
      </c>
      <c r="D33" s="5" t="n">
        <v>119</v>
      </c>
      <c r="E33" s="5" t="n">
        <v>97</v>
      </c>
    </row>
    <row r="34">
      <c r="A34" s="4" t="inlineStr">
        <is>
          <t>Development technology | Minimum</t>
        </is>
      </c>
    </row>
    <row r="35">
      <c r="A35" s="3" t="inlineStr">
        <is>
          <t>Significant Accounting Policies [Line Items]</t>
        </is>
      </c>
    </row>
    <row r="36">
      <c r="A36" s="4" t="inlineStr">
        <is>
          <t>Intangible asset amortized over estimated useful lives</t>
        </is>
      </c>
      <c r="C36" s="4" t="inlineStr">
        <is>
          <t>3 years 6 months</t>
        </is>
      </c>
    </row>
    <row r="37">
      <c r="A37" s="4" t="inlineStr">
        <is>
          <t>Development technology | Maximum</t>
        </is>
      </c>
    </row>
    <row r="38">
      <c r="A38" s="3" t="inlineStr">
        <is>
          <t>Significant Accounting Policies [Line Items]</t>
        </is>
      </c>
    </row>
    <row r="39">
      <c r="A39" s="4" t="inlineStr">
        <is>
          <t>Intangible asset amortized over estimated useful lives</t>
        </is>
      </c>
      <c r="C39" s="4" t="inlineStr">
        <is>
          <t>5 years 6 months</t>
        </is>
      </c>
    </row>
    <row r="40">
      <c r="A40" s="4" t="inlineStr">
        <is>
          <t>Software | Minimum</t>
        </is>
      </c>
    </row>
    <row r="41">
      <c r="A41" s="3" t="inlineStr">
        <is>
          <t>Significant Accounting Policies [Line Items]</t>
        </is>
      </c>
    </row>
    <row r="42">
      <c r="A42" s="4" t="inlineStr">
        <is>
          <t>Property plant and equipment estimated useful life</t>
        </is>
      </c>
      <c r="C42" s="4" t="inlineStr">
        <is>
          <t>1 year</t>
        </is>
      </c>
    </row>
    <row r="43">
      <c r="A43" s="4" t="inlineStr">
        <is>
          <t>Software | Maximum</t>
        </is>
      </c>
    </row>
    <row r="44">
      <c r="A44" s="3" t="inlineStr">
        <is>
          <t>Significant Accounting Policies [Line Items]</t>
        </is>
      </c>
    </row>
    <row r="45">
      <c r="A45" s="4" t="inlineStr">
        <is>
          <t>Property plant and equipment estimated useful life</t>
        </is>
      </c>
      <c r="C45" s="4" t="inlineStr">
        <is>
          <t>5 years</t>
        </is>
      </c>
    </row>
    <row r="46">
      <c r="A46" s="4" t="inlineStr">
        <is>
          <t>Buildings | Minimum</t>
        </is>
      </c>
    </row>
    <row r="47">
      <c r="A47" s="3" t="inlineStr">
        <is>
          <t>Significant Accounting Policies [Line Items]</t>
        </is>
      </c>
    </row>
    <row r="48">
      <c r="A48" s="4" t="inlineStr">
        <is>
          <t>Property plant and equipment estimated useful life</t>
        </is>
      </c>
      <c r="C48" s="4" t="inlineStr">
        <is>
          <t>25 years</t>
        </is>
      </c>
    </row>
    <row r="49">
      <c r="A49" s="4" t="inlineStr">
        <is>
          <t>Buildings | Maximum</t>
        </is>
      </c>
    </row>
    <row r="50">
      <c r="A50" s="3" t="inlineStr">
        <is>
          <t>Significant Accounting Policies [Line Items]</t>
        </is>
      </c>
    </row>
    <row r="51">
      <c r="A51" s="4" t="inlineStr">
        <is>
          <t>Property plant and equipment estimated useful life</t>
        </is>
      </c>
      <c r="C51" s="4" t="inlineStr">
        <is>
          <t>50 years</t>
        </is>
      </c>
    </row>
    <row r="52">
      <c r="A52" s="4" t="inlineStr">
        <is>
          <t>Machinery and Equipment | Minimum</t>
        </is>
      </c>
    </row>
    <row r="53">
      <c r="A53" s="3" t="inlineStr">
        <is>
          <t>Significant Accounting Policies [Line Items]</t>
        </is>
      </c>
    </row>
    <row r="54">
      <c r="A54" s="4" t="inlineStr">
        <is>
          <t>Property plant and equipment estimated useful life</t>
        </is>
      </c>
      <c r="C54" s="4" t="inlineStr">
        <is>
          <t>3 years</t>
        </is>
      </c>
    </row>
    <row r="55">
      <c r="A55" s="4" t="inlineStr">
        <is>
          <t>Machinery and Equipment | Maximum</t>
        </is>
      </c>
    </row>
    <row r="56">
      <c r="A56" s="3" t="inlineStr">
        <is>
          <t>Significant Accounting Policies [Line Items]</t>
        </is>
      </c>
    </row>
    <row r="57">
      <c r="A57" s="4" t="inlineStr">
        <is>
          <t>Property plant and equipment estimated useful life</t>
        </is>
      </c>
      <c r="C57" s="4" t="inlineStr">
        <is>
          <t>6 years</t>
        </is>
      </c>
    </row>
    <row r="58">
      <c r="A58" s="4" t="inlineStr">
        <is>
          <t>Furniture and Fixtures | Minimum</t>
        </is>
      </c>
    </row>
    <row r="59">
      <c r="A59" s="3" t="inlineStr">
        <is>
          <t>Significant Accounting Policies [Line Items]</t>
        </is>
      </c>
    </row>
    <row r="60">
      <c r="A60" s="4" t="inlineStr">
        <is>
          <t>Property plant and equipment estimated useful life</t>
        </is>
      </c>
      <c r="C60" s="4" t="inlineStr">
        <is>
          <t>3 years</t>
        </is>
      </c>
    </row>
    <row r="61">
      <c r="A61" s="4" t="inlineStr">
        <is>
          <t>Furniture and Fixtures | Maximum</t>
        </is>
      </c>
    </row>
    <row r="62">
      <c r="A62" s="3" t="inlineStr">
        <is>
          <t>Significant Accounting Policies [Line Items]</t>
        </is>
      </c>
    </row>
    <row r="63">
      <c r="A63" s="4" t="inlineStr">
        <is>
          <t>Property plant and equipment estimated useful life</t>
        </is>
      </c>
      <c r="C63" s="4" t="inlineStr">
        <is>
          <t>8 years</t>
        </is>
      </c>
    </row>
    <row r="64">
      <c r="A64" s="4" t="inlineStr">
        <is>
          <t>Leasehold And Building Improvement | Minimum</t>
        </is>
      </c>
    </row>
    <row r="65">
      <c r="A65" s="3" t="inlineStr">
        <is>
          <t>Significant Accounting Policies [Line Items]</t>
        </is>
      </c>
    </row>
    <row r="66">
      <c r="A66" s="4" t="inlineStr">
        <is>
          <t>Property plant and equipment estimated useful life</t>
        </is>
      </c>
      <c r="C66" s="4" t="inlineStr">
        <is>
          <t>2 years</t>
        </is>
      </c>
    </row>
    <row r="67">
      <c r="A67" s="4" t="inlineStr">
        <is>
          <t>Leasehold And Building Improvement | Maximum</t>
        </is>
      </c>
    </row>
    <row r="68">
      <c r="A68" s="3" t="inlineStr">
        <is>
          <t>Significant Accounting Policies [Line Items]</t>
        </is>
      </c>
    </row>
    <row r="69">
      <c r="A69" s="4" t="inlineStr">
        <is>
          <t>Property plant and equipment estimated useful life</t>
        </is>
      </c>
      <c r="C69" s="4" t="inlineStr">
        <is>
          <t>6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Assets and Liabilities Eliminated upon Consolidation [Abstract]</t>
        </is>
      </c>
    </row>
    <row r="4">
      <c r="A4" s="4" t="inlineStr">
        <is>
          <t>Beginning balance, Foreign currency items</t>
        </is>
      </c>
      <c r="B4" s="6" t="n">
        <v>-92</v>
      </c>
      <c r="C4" s="6" t="n">
        <v>1173</v>
      </c>
      <c r="D4" s="6" t="n">
        <v>3321</v>
      </c>
    </row>
    <row r="5">
      <c r="A5" s="4" t="inlineStr">
        <is>
          <t>Current-period change, Foreign currency items</t>
        </is>
      </c>
      <c r="B5" s="5" t="n">
        <v>497</v>
      </c>
      <c r="C5" s="5" t="n">
        <v>-1265</v>
      </c>
      <c r="D5" s="5" t="n">
        <v>-2148</v>
      </c>
    </row>
    <row r="6">
      <c r="A6" s="4" t="inlineStr">
        <is>
          <t>Ending balance, Foreign currency items</t>
        </is>
      </c>
      <c r="B6" s="5" t="n">
        <v>405</v>
      </c>
      <c r="C6" s="5" t="n">
        <v>-92</v>
      </c>
      <c r="D6" s="5" t="n">
        <v>1173</v>
      </c>
    </row>
    <row r="7">
      <c r="A7" s="4" t="inlineStr">
        <is>
          <t>Beginning balance, Defined benefit pension plans</t>
        </is>
      </c>
      <c r="B7" s="5" t="n">
        <v>-693</v>
      </c>
      <c r="C7" s="5" t="n">
        <v>-678</v>
      </c>
      <c r="D7" s="5" t="n">
        <v>-678</v>
      </c>
    </row>
    <row r="8">
      <c r="A8" s="4" t="inlineStr">
        <is>
          <t>Current-period change, Defined benefit pension plans</t>
        </is>
      </c>
      <c r="B8" s="5" t="n">
        <v>-61</v>
      </c>
      <c r="C8" s="5" t="n">
        <v>-15</v>
      </c>
    </row>
    <row r="9">
      <c r="A9" s="4" t="inlineStr">
        <is>
          <t>Ending balance, Defined benefit pension plans</t>
        </is>
      </c>
      <c r="B9" s="5" t="n">
        <v>-754</v>
      </c>
      <c r="C9" s="5" t="n">
        <v>-693</v>
      </c>
      <c r="D9" s="5" t="n">
        <v>-678</v>
      </c>
    </row>
    <row r="10">
      <c r="A10" s="4" t="inlineStr">
        <is>
          <t>Beginning balance, Accumulated other comprehensive income (loss)</t>
        </is>
      </c>
      <c r="B10" s="5" t="n">
        <v>-785</v>
      </c>
      <c r="C10" s="5" t="n">
        <v>495</v>
      </c>
      <c r="D10" s="5" t="n">
        <v>2643</v>
      </c>
    </row>
    <row r="11">
      <c r="A11" s="4" t="inlineStr">
        <is>
          <t>Current-period change, Accumulated other comprehensive income (loss)</t>
        </is>
      </c>
      <c r="B11" s="5" t="n">
        <v>436</v>
      </c>
      <c r="C11" s="5" t="n">
        <v>-1280</v>
      </c>
      <c r="D11" s="5" t="n">
        <v>-2148</v>
      </c>
    </row>
    <row r="12">
      <c r="A12" s="4" t="inlineStr">
        <is>
          <t>Ending balance, Accumulated other comprehensive income (loss)</t>
        </is>
      </c>
      <c r="B12" s="6" t="n">
        <v>-349</v>
      </c>
      <c r="C12" s="6" t="n">
        <v>-785</v>
      </c>
      <c r="D12" s="6" t="n">
        <v>4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Cash, Cash Equivalents, and Restricted Cash (Detail)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t>
        </is>
      </c>
      <c r="B3" s="6" t="n">
        <v>54947</v>
      </c>
      <c r="C3" s="6" t="n">
        <v>61184</v>
      </c>
    </row>
    <row r="4">
      <c r="A4" s="4" t="inlineStr">
        <is>
          <t>Time deposits</t>
        </is>
      </c>
      <c r="B4" s="5" t="n">
        <v>265936</v>
      </c>
      <c r="C4" s="5" t="n">
        <v>229419</v>
      </c>
    </row>
    <row r="5">
      <c r="A5" s="4" t="inlineStr">
        <is>
          <t>Repurchase agreements</t>
        </is>
      </c>
      <c r="B5" s="5" t="n">
        <v>22078</v>
      </c>
      <c r="C5" s="5" t="n">
        <v>32563</v>
      </c>
    </row>
    <row r="6">
      <c r="A6" s="4" t="inlineStr">
        <is>
          <t>Total cash and cash equivalents</t>
        </is>
      </c>
      <c r="B6" s="5" t="n">
        <v>342961</v>
      </c>
      <c r="C6" s="5" t="n">
        <v>323166</v>
      </c>
    </row>
    <row r="7">
      <c r="A7" s="4" t="inlineStr">
        <is>
          <t>Restricted cash</t>
        </is>
      </c>
      <c r="B7" s="5" t="n">
        <v>26250</v>
      </c>
      <c r="C7" s="5" t="n">
        <v>25087</v>
      </c>
    </row>
    <row r="8">
      <c r="A8" s="4" t="inlineStr">
        <is>
          <t>Total cash ,cash equivalents, and restricted cash</t>
        </is>
      </c>
      <c r="B8" s="6" t="n">
        <v>369211</v>
      </c>
      <c r="C8" s="6" t="n">
        <v>348253</v>
      </c>
      <c r="D8" s="6" t="n">
        <v>307127</v>
      </c>
      <c r="E8" s="6" t="n">
        <v>3815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Short Term Investments (Detail) $ in Thousands</t>
        </is>
      </c>
      <c r="B1" s="2" t="inlineStr">
        <is>
          <t>Dec. 31, 2019USD ($)</t>
        </is>
      </c>
    </row>
    <row r="2">
      <c r="A2" s="3" t="inlineStr">
        <is>
          <t>Investments, Debt and Equity Securities [Abstract]</t>
        </is>
      </c>
    </row>
    <row r="3">
      <c r="A3" s="4" t="inlineStr">
        <is>
          <t>Trading securities</t>
        </is>
      </c>
      <c r="B3" s="6" t="n">
        <v>20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 Term Investments - Additional Information (Detail) - Trading Securities - USD ($)</t>
        </is>
      </c>
      <c r="B1" s="2" t="inlineStr">
        <is>
          <t>12 Months Ended</t>
        </is>
      </c>
    </row>
    <row r="2">
      <c r="B2" s="2" t="inlineStr">
        <is>
          <t>Dec. 31, 2020</t>
        </is>
      </c>
      <c r="C2" s="2" t="inlineStr">
        <is>
          <t>Dec. 31, 2019</t>
        </is>
      </c>
      <c r="D2" s="2" t="inlineStr">
        <is>
          <t>Dec. 31, 2018</t>
        </is>
      </c>
    </row>
    <row r="3">
      <c r="A3" s="3" t="inlineStr">
        <is>
          <t>Gain (Loss) on Securities [Line Items]</t>
        </is>
      </c>
    </row>
    <row r="4">
      <c r="A4" s="4" t="inlineStr">
        <is>
          <t>Realized gains on sales of short-term investments, trading securities</t>
        </is>
      </c>
      <c r="B4" s="6" t="n">
        <v>169000</v>
      </c>
      <c r="C4" s="6" t="n">
        <v>48000</v>
      </c>
      <c r="D4" s="6" t="n">
        <v>134000</v>
      </c>
    </row>
    <row r="5">
      <c r="A5" s="4" t="inlineStr">
        <is>
          <t>Unrealized holding loss on short-term investment</t>
        </is>
      </c>
      <c r="B5" s="6" t="n">
        <v>0</v>
      </c>
      <c r="C5" s="6" t="n">
        <v>0</v>
      </c>
      <c r="D5"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ummary of Notes and Accounts Receivable (Detail) - USD ($) $ in Thousands</t>
        </is>
      </c>
      <c r="B1" s="2" t="inlineStr">
        <is>
          <t>Dec. 31, 2020</t>
        </is>
      </c>
      <c r="C1" s="2" t="inlineStr">
        <is>
          <t>Dec. 31, 2019</t>
        </is>
      </c>
      <c r="D1" s="2" t="inlineStr">
        <is>
          <t>Dec. 31, 2018</t>
        </is>
      </c>
      <c r="E1" s="2" t="inlineStr">
        <is>
          <t>Dec. 31, 2017</t>
        </is>
      </c>
    </row>
    <row r="2">
      <c r="A2" s="3" t="inlineStr">
        <is>
          <t>Receivables [Abstract]</t>
        </is>
      </c>
    </row>
    <row r="3">
      <c r="A3" s="4" t="inlineStr">
        <is>
          <t>Trade accounts receivable</t>
        </is>
      </c>
      <c r="B3" s="6" t="n">
        <v>117387</v>
      </c>
      <c r="C3" s="6" t="n">
        <v>110351</v>
      </c>
    </row>
    <row r="4">
      <c r="A4" s="4" t="inlineStr">
        <is>
          <t>Allowance for doubtful accounts</t>
        </is>
      </c>
      <c r="B4" s="5" t="n">
        <v>-1561</v>
      </c>
      <c r="C4" s="5" t="n">
        <v>-1617</v>
      </c>
      <c r="D4" s="6" t="n">
        <v>-645</v>
      </c>
      <c r="E4" s="6" t="n">
        <v>-598</v>
      </c>
    </row>
    <row r="5">
      <c r="A5" s="4" t="inlineStr">
        <is>
          <t>Notes and accounts receivable, net</t>
        </is>
      </c>
      <c r="B5" s="6" t="n">
        <v>115826</v>
      </c>
      <c r="C5" s="6" t="n">
        <v>1087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hange In Allowances (Detail) - USD ($) $ in Thousands</t>
        </is>
      </c>
      <c r="B1" s="2" t="inlineStr">
        <is>
          <t>12 Months Ended</t>
        </is>
      </c>
    </row>
    <row r="2">
      <c r="B2" s="2" t="inlineStr">
        <is>
          <t>Dec. 31, 2020</t>
        </is>
      </c>
      <c r="C2" s="2" t="inlineStr">
        <is>
          <t>Dec. 31, 2019</t>
        </is>
      </c>
      <c r="D2" s="2" t="inlineStr">
        <is>
          <t>Dec. 31, 2018</t>
        </is>
      </c>
    </row>
    <row r="3">
      <c r="A3" s="3" t="inlineStr">
        <is>
          <t>Allowances for doubtful accounts</t>
        </is>
      </c>
    </row>
    <row r="4">
      <c r="A4" s="4" t="inlineStr">
        <is>
          <t>Balance, beginning of year</t>
        </is>
      </c>
      <c r="B4" s="6" t="n">
        <v>1617</v>
      </c>
      <c r="C4" s="6" t="n">
        <v>645</v>
      </c>
      <c r="D4" s="6" t="n">
        <v>598</v>
      </c>
    </row>
    <row r="5">
      <c r="A5" s="4" t="inlineStr">
        <is>
          <t>Additions (reversals) charged to expense, net</t>
        </is>
      </c>
      <c r="B5" s="5" t="n">
        <v>15</v>
      </c>
      <c r="C5" s="5" t="n">
        <v>1164</v>
      </c>
      <c r="D5" s="5" t="n">
        <v>47</v>
      </c>
    </row>
    <row r="6">
      <c r="A6" s="4" t="inlineStr">
        <is>
          <t>Write-offs</t>
        </is>
      </c>
      <c r="B6" s="5" t="n">
        <v>-71</v>
      </c>
      <c r="C6" s="5" t="n">
        <v>-192</v>
      </c>
      <c r="D6" s="5" t="n">
        <v>0</v>
      </c>
    </row>
    <row r="7">
      <c r="A7" s="4" t="inlineStr">
        <is>
          <t>Balance, end of year</t>
        </is>
      </c>
      <c r="B7" s="6" t="n">
        <v>1561</v>
      </c>
      <c r="C7" s="6" t="n">
        <v>1617</v>
      </c>
      <c r="D7" s="6" t="n">
        <v>6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ponents of Inventories (Detail) - USD ($) $ in Thousands</t>
        </is>
      </c>
      <c r="B1" s="2" t="inlineStr">
        <is>
          <t>Dec. 31, 2020</t>
        </is>
      </c>
      <c r="C1" s="2" t="inlineStr">
        <is>
          <t>Dec. 31, 2019</t>
        </is>
      </c>
    </row>
    <row r="2">
      <c r="A2" s="3" t="inlineStr">
        <is>
          <t>Inventory Disclosure [Abstract]</t>
        </is>
      </c>
    </row>
    <row r="3">
      <c r="A3" s="4" t="inlineStr">
        <is>
          <t>Finished goods</t>
        </is>
      </c>
      <c r="B3" s="6" t="n">
        <v>11039</v>
      </c>
      <c r="C3" s="6" t="n">
        <v>26305</v>
      </c>
    </row>
    <row r="4">
      <c r="A4" s="4" t="inlineStr">
        <is>
          <t>Work in process</t>
        </is>
      </c>
      <c r="B4" s="5" t="n">
        <v>55988</v>
      </c>
      <c r="C4" s="5" t="n">
        <v>37342</v>
      </c>
    </row>
    <row r="5">
      <c r="A5" s="4" t="inlineStr">
        <is>
          <t>Raw materials</t>
        </is>
      </c>
      <c r="B5" s="5" t="n">
        <v>43135</v>
      </c>
      <c r="C5" s="5" t="n">
        <v>24792</v>
      </c>
    </row>
    <row r="6">
      <c r="A6" s="4" t="inlineStr">
        <is>
          <t>Inventory, Net</t>
        </is>
      </c>
      <c r="B6" s="6" t="n">
        <v>110162</v>
      </c>
      <c r="C6" s="6" t="n">
        <v>884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Inventory written down</t>
        </is>
      </c>
      <c r="B4" s="6" t="n">
        <v>6883</v>
      </c>
      <c r="C4" s="6" t="n">
        <v>9085</v>
      </c>
      <c r="D4" s="6" t="n">
        <v>209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Equity Investments with Carrying Value (Detail) - USD ($) $ in Thousands</t>
        </is>
      </c>
      <c r="B1" s="2" t="inlineStr">
        <is>
          <t>Dec. 31, 2020</t>
        </is>
      </c>
      <c r="C1" s="2" t="inlineStr">
        <is>
          <t>Dec. 31, 2019</t>
        </is>
      </c>
    </row>
    <row r="2">
      <c r="A2" s="3" t="inlineStr">
        <is>
          <t>Schedule of Equity and Cost Investments [Line Items]</t>
        </is>
      </c>
    </row>
    <row r="3">
      <c r="A3" s="4" t="inlineStr">
        <is>
          <t>Long-term investments</t>
        </is>
      </c>
      <c r="B3" s="6" t="n">
        <v>5000</v>
      </c>
      <c r="C3" s="6" t="n">
        <v>3000</v>
      </c>
    </row>
    <row r="4">
      <c r="A4" s="4" t="inlineStr">
        <is>
          <t>Cashido Corp. (Cashido)</t>
        </is>
      </c>
    </row>
    <row r="5">
      <c r="A5" s="3" t="inlineStr">
        <is>
          <t>Schedule of Equity and Cost Investments [Line Items]</t>
        </is>
      </c>
    </row>
    <row r="6">
      <c r="A6" s="4" t="inlineStr">
        <is>
          <t>Equity Investments Percentage of Ownership</t>
        </is>
      </c>
      <c r="B6" s="4" t="inlineStr">
        <is>
          <t>0.60%</t>
        </is>
      </c>
      <c r="C6" s="4" t="inlineStr">
        <is>
          <t>0.60%</t>
        </is>
      </c>
    </row>
    <row r="7">
      <c r="A7" s="4" t="inlineStr">
        <is>
          <t>Vastview Technology, Corp. (Vastview)</t>
        </is>
      </c>
    </row>
    <row r="8">
      <c r="A8" s="3" t="inlineStr">
        <is>
          <t>Schedule of Equity and Cost Investments [Line Items]</t>
        </is>
      </c>
    </row>
    <row r="9">
      <c r="A9" s="4" t="inlineStr">
        <is>
          <t>Equity Investments Percentage of Ownership</t>
        </is>
      </c>
      <c r="B9" s="4" t="inlineStr">
        <is>
          <t>2.90%</t>
        </is>
      </c>
      <c r="C9" s="4" t="inlineStr">
        <is>
          <t>2.90%</t>
        </is>
      </c>
    </row>
    <row r="10">
      <c r="A10" s="4" t="inlineStr">
        <is>
          <t>Deep Vision, Inc (Deep Vision)</t>
        </is>
      </c>
    </row>
    <row r="11">
      <c r="A11" s="3" t="inlineStr">
        <is>
          <t>Schedule of Equity and Cost Investments [Line Items]</t>
        </is>
      </c>
    </row>
    <row r="12">
      <c r="A12" s="4" t="inlineStr">
        <is>
          <t>Long-term investments</t>
        </is>
      </c>
      <c r="B12" s="6" t="n">
        <v>5000</v>
      </c>
      <c r="C12" s="6" t="n">
        <v>3000</v>
      </c>
    </row>
    <row r="13">
      <c r="A13" s="4" t="inlineStr">
        <is>
          <t>Equity Investments Percentage of Ownership</t>
        </is>
      </c>
      <c r="B13" s="4" t="inlineStr">
        <is>
          <t>16.20%</t>
        </is>
      </c>
      <c r="C13" s="4" t="inlineStr">
        <is>
          <t>16.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40" customWidth="1" min="6" max="6"/>
    <col width="15" customWidth="1" min="7" max="7"/>
  </cols>
  <sheetData>
    <row r="1">
      <c r="A1" s="1" t="inlineStr">
        <is>
          <t>Consolidated Statements Of Changes In Shareholders' Equity - USD ($) shares in Thousands, $ in Thousands</t>
        </is>
      </c>
      <c r="B1" s="2" t="inlineStr">
        <is>
          <t>Total</t>
        </is>
      </c>
      <c r="C1" s="2" t="inlineStr">
        <is>
          <t>Ordinary Shares</t>
        </is>
      </c>
      <c r="D1" s="2" t="inlineStr">
        <is>
          <t>Additional Paid-in Capital</t>
        </is>
      </c>
      <c r="E1" s="2" t="inlineStr">
        <is>
          <t>Accumulated Other Comprehensive Income (Loss)</t>
        </is>
      </c>
      <c r="F1" s="2" t="inlineStr">
        <is>
          <t>Retained Earnings (accumulated deficit)</t>
        </is>
      </c>
      <c r="G1" s="2" t="inlineStr">
        <is>
          <t>Treasury Stock</t>
        </is>
      </c>
    </row>
    <row r="2">
      <c r="A2" s="4" t="inlineStr">
        <is>
          <t>Beginning Balance at Dec. 31, 2017</t>
        </is>
      </c>
      <c r="B2" s="6" t="n">
        <v>494051</v>
      </c>
      <c r="C2" s="6" t="n">
        <v>1431</v>
      </c>
      <c r="D2" s="6" t="n">
        <v>242487</v>
      </c>
      <c r="E2" s="6" t="n">
        <v>2643</v>
      </c>
      <c r="F2" s="6" t="n">
        <v>247490</v>
      </c>
    </row>
    <row r="3">
      <c r="A3" s="4" t="inlineStr">
        <is>
          <t>Beginning Balance, shares at Dec. 31, 2017</t>
        </is>
      </c>
      <c r="C3" s="5" t="n">
        <v>143162</v>
      </c>
    </row>
    <row r="4">
      <c r="A4" s="4" t="inlineStr">
        <is>
          <t>Net income</t>
        </is>
      </c>
      <c r="B4" s="5" t="n">
        <v>98070</v>
      </c>
      <c r="F4" s="5" t="n">
        <v>98070</v>
      </c>
    </row>
    <row r="5">
      <c r="A5" s="4" t="inlineStr">
        <is>
          <t>Other comprehensive income (loss)</t>
        </is>
      </c>
      <c r="B5" s="5" t="n">
        <v>-2148</v>
      </c>
      <c r="E5" s="5" t="n">
        <v>-2148</v>
      </c>
    </row>
    <row r="6">
      <c r="A6" s="4" t="inlineStr">
        <is>
          <t>Stock-based compensation expenses</t>
        </is>
      </c>
      <c r="B6" s="5" t="n">
        <v>20779</v>
      </c>
      <c r="D6" s="5" t="n">
        <v>20779</v>
      </c>
    </row>
    <row r="7">
      <c r="A7" s="4" t="inlineStr">
        <is>
          <t>Issuance of ordinary shares upon exercise of restricted stock units, shares</t>
        </is>
      </c>
      <c r="C7" s="5" t="n">
        <v>1517</v>
      </c>
    </row>
    <row r="8">
      <c r="A8" s="4" t="inlineStr">
        <is>
          <t>Issuance of ordinary shares upon exercise of restricted stock units</t>
        </is>
      </c>
      <c r="B8" s="5" t="n">
        <v>-20</v>
      </c>
      <c r="C8" s="6" t="n">
        <v>16</v>
      </c>
      <c r="D8" s="5" t="n">
        <v>-36</v>
      </c>
    </row>
    <row r="9">
      <c r="A9" s="4" t="inlineStr">
        <is>
          <t>Share repurchase</t>
        </is>
      </c>
      <c r="B9" s="5" t="n">
        <v>-34755</v>
      </c>
      <c r="G9" s="6" t="n">
        <v>-34755</v>
      </c>
    </row>
    <row r="10">
      <c r="A10" s="4" t="inlineStr">
        <is>
          <t>Dividends declared</t>
        </is>
      </c>
      <c r="B10" s="5" t="n">
        <v>-43700</v>
      </c>
      <c r="F10" s="5" t="n">
        <v>-43700</v>
      </c>
    </row>
    <row r="11">
      <c r="A11" s="4" t="inlineStr">
        <is>
          <t>Ending Balance at Dec. 31, 2018</t>
        </is>
      </c>
      <c r="B11" s="5" t="n">
        <v>532277</v>
      </c>
      <c r="C11" s="6" t="n">
        <v>1447</v>
      </c>
      <c r="D11" s="5" t="n">
        <v>263230</v>
      </c>
      <c r="E11" s="5" t="n">
        <v>495</v>
      </c>
      <c r="F11" s="5" t="n">
        <v>301860</v>
      </c>
      <c r="G11" s="5" t="n">
        <v>-34755</v>
      </c>
    </row>
    <row r="12">
      <c r="A12" s="4" t="inlineStr">
        <is>
          <t>Ending Balance, shares at Dec. 31, 2018</t>
        </is>
      </c>
      <c r="C12" s="5" t="n">
        <v>144679</v>
      </c>
    </row>
    <row r="13">
      <c r="A13" s="4" t="inlineStr">
        <is>
          <t>Net income</t>
        </is>
      </c>
      <c r="B13" s="5" t="n">
        <v>64398</v>
      </c>
      <c r="F13" s="5" t="n">
        <v>64398</v>
      </c>
    </row>
    <row r="14">
      <c r="A14" s="4" t="inlineStr">
        <is>
          <t>Other comprehensive income (loss)</t>
        </is>
      </c>
      <c r="B14" s="5" t="n">
        <v>-1280</v>
      </c>
      <c r="E14" s="5" t="n">
        <v>-1280</v>
      </c>
    </row>
    <row r="15">
      <c r="A15" s="4" t="inlineStr">
        <is>
          <t>Stock-based compensation expenses</t>
        </is>
      </c>
      <c r="B15" s="5" t="n">
        <v>14591</v>
      </c>
      <c r="D15" s="5" t="n">
        <v>14591</v>
      </c>
    </row>
    <row r="16">
      <c r="A16" s="4" t="inlineStr">
        <is>
          <t>Issuance of ordinary shares upon exercise of restricted stock units, shares</t>
        </is>
      </c>
      <c r="C16" s="5" t="n">
        <v>1505</v>
      </c>
    </row>
    <row r="17">
      <c r="A17" s="4" t="inlineStr">
        <is>
          <t>Issuance of ordinary shares upon exercise of restricted stock units</t>
        </is>
      </c>
      <c r="B17" s="5" t="n">
        <v>-22</v>
      </c>
      <c r="C17" s="6" t="n">
        <v>15</v>
      </c>
      <c r="D17" s="5" t="n">
        <v>-37</v>
      </c>
    </row>
    <row r="18">
      <c r="A18" s="4" t="inlineStr">
        <is>
          <t>Share repurchase</t>
        </is>
      </c>
      <c r="B18" s="5" t="n">
        <v>-25103</v>
      </c>
      <c r="G18" s="5" t="n">
        <v>-25103</v>
      </c>
    </row>
    <row r="19">
      <c r="A19" s="4" t="inlineStr">
        <is>
          <t>Treasury stock retired (Shares)</t>
        </is>
      </c>
      <c r="C19" s="5" t="n">
        <v>-7074</v>
      </c>
    </row>
    <row r="20">
      <c r="A20" s="4" t="inlineStr">
        <is>
          <t>Treasury stock retired</t>
        </is>
      </c>
      <c r="C20" s="6" t="n">
        <v>-71</v>
      </c>
      <c r="D20" s="5" t="n">
        <v>-12574</v>
      </c>
      <c r="F20" s="5" t="n">
        <v>-47213</v>
      </c>
      <c r="G20" s="5" t="n">
        <v>59858</v>
      </c>
    </row>
    <row r="21">
      <c r="A21" s="4" t="inlineStr">
        <is>
          <t>Dividends declared</t>
        </is>
      </c>
      <c r="B21" s="5" t="n">
        <v>-48077</v>
      </c>
      <c r="F21" s="5" t="n">
        <v>-48077</v>
      </c>
    </row>
    <row r="22">
      <c r="A22" s="4" t="inlineStr">
        <is>
          <t>Ending Balance at Dec. 31, 2019</t>
        </is>
      </c>
      <c r="B22" s="6" t="n">
        <v>536784</v>
      </c>
      <c r="C22" s="6" t="n">
        <v>1391</v>
      </c>
      <c r="D22" s="5" t="n">
        <v>265210</v>
      </c>
      <c r="E22" s="5" t="n">
        <v>-785</v>
      </c>
      <c r="F22" s="5" t="n">
        <v>270968</v>
      </c>
    </row>
    <row r="23">
      <c r="A23" s="4" t="inlineStr">
        <is>
          <t>Ending Balance, shares at Dec. 31, 2019</t>
        </is>
      </c>
      <c r="B23" s="5" t="n">
        <v>139110</v>
      </c>
      <c r="C23" s="5" t="n">
        <v>139110</v>
      </c>
    </row>
    <row r="24">
      <c r="A24" s="4" t="inlineStr">
        <is>
          <t>Net income</t>
        </is>
      </c>
      <c r="B24" s="6" t="n">
        <v>79746</v>
      </c>
      <c r="F24" s="5" t="n">
        <v>79746</v>
      </c>
    </row>
    <row r="25">
      <c r="A25" s="4" t="inlineStr">
        <is>
          <t>Other comprehensive income (loss)</t>
        </is>
      </c>
      <c r="B25" s="5" t="n">
        <v>436</v>
      </c>
      <c r="E25" s="5" t="n">
        <v>436</v>
      </c>
    </row>
    <row r="26">
      <c r="A26" s="4" t="inlineStr">
        <is>
          <t>Stock-based compensation expenses</t>
        </is>
      </c>
      <c r="B26" s="5" t="n">
        <v>14589</v>
      </c>
      <c r="D26" s="5" t="n">
        <v>14589</v>
      </c>
    </row>
    <row r="27">
      <c r="A27" s="4" t="inlineStr">
        <is>
          <t>Issuance of ordinary shares upon exercise of restricted stock units, shares</t>
        </is>
      </c>
      <c r="C27" s="5" t="n">
        <v>1564</v>
      </c>
    </row>
    <row r="28">
      <c r="A28" s="4" t="inlineStr">
        <is>
          <t>Issuance of ordinary shares upon exercise of restricted stock units</t>
        </is>
      </c>
      <c r="B28" s="5" t="n">
        <v>-22</v>
      </c>
      <c r="C28" s="6" t="n">
        <v>16</v>
      </c>
      <c r="D28" s="5" t="n">
        <v>-38</v>
      </c>
    </row>
    <row r="29">
      <c r="A29" s="4" t="inlineStr">
        <is>
          <t>Share repurchase</t>
        </is>
      </c>
      <c r="B29" s="5" t="n">
        <v>-25044</v>
      </c>
      <c r="G29" s="5" t="n">
        <v>-25044</v>
      </c>
    </row>
    <row r="30">
      <c r="A30" s="4" t="inlineStr">
        <is>
          <t>Treasury stock retired (Shares)</t>
        </is>
      </c>
      <c r="C30" s="5" t="n">
        <v>-2506</v>
      </c>
    </row>
    <row r="31">
      <c r="A31" s="4" t="inlineStr">
        <is>
          <t>Treasury stock retired</t>
        </is>
      </c>
      <c r="C31" s="6" t="n">
        <v>-25</v>
      </c>
      <c r="D31" s="5" t="n">
        <v>-4629</v>
      </c>
      <c r="F31" s="5" t="n">
        <v>-20390</v>
      </c>
      <c r="G31" s="6" t="n">
        <v>25044</v>
      </c>
    </row>
    <row r="32">
      <c r="A32" s="4" t="inlineStr">
        <is>
          <t>Dividends declared</t>
        </is>
      </c>
      <c r="B32" s="5" t="n">
        <v>-48747</v>
      </c>
      <c r="F32" s="5" t="n">
        <v>-48747</v>
      </c>
    </row>
    <row r="33">
      <c r="A33" s="4" t="inlineStr">
        <is>
          <t>Ending Balance at Dec. 31, 2020</t>
        </is>
      </c>
      <c r="B33" s="6" t="n">
        <v>557742</v>
      </c>
      <c r="C33" s="6" t="n">
        <v>1382</v>
      </c>
      <c r="D33" s="6" t="n">
        <v>275132</v>
      </c>
      <c r="E33" s="6" t="n">
        <v>-349</v>
      </c>
      <c r="F33" s="6" t="n">
        <v>281577</v>
      </c>
    </row>
    <row r="34">
      <c r="A34" s="4" t="inlineStr">
        <is>
          <t>Ending Balance, shares at Dec. 31, 2020</t>
        </is>
      </c>
      <c r="B34" s="5" t="n">
        <v>138168</v>
      </c>
      <c r="C34" s="5" t="n">
        <v>1381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 - Additional Information (Detail) - USD ($) $ in Thousands</t>
        </is>
      </c>
      <c r="B1" s="2" t="inlineStr">
        <is>
          <t>Mar. 31, 2020</t>
        </is>
      </c>
      <c r="C1" s="2" t="inlineStr">
        <is>
          <t>Jun. 30, 2018</t>
        </is>
      </c>
    </row>
    <row r="2">
      <c r="A2" s="4" t="inlineStr">
        <is>
          <t>Simple Agreement For Future Equity [Member]</t>
        </is>
      </c>
    </row>
    <row r="3">
      <c r="A3" s="3" t="inlineStr">
        <is>
          <t>Schedule of Equity and Cost Investments [Line Items]</t>
        </is>
      </c>
    </row>
    <row r="4">
      <c r="A4" s="4" t="inlineStr">
        <is>
          <t>Invested in common stock</t>
        </is>
      </c>
      <c r="B4" s="6" t="n">
        <v>2000</v>
      </c>
    </row>
    <row r="5">
      <c r="A5" s="4" t="inlineStr">
        <is>
          <t>Deep Vision, Inc (Deep Vision)</t>
        </is>
      </c>
    </row>
    <row r="6">
      <c r="A6" s="3" t="inlineStr">
        <is>
          <t>Schedule of Equity and Cost Investments [Line Items]</t>
        </is>
      </c>
    </row>
    <row r="7">
      <c r="A7" s="4" t="inlineStr">
        <is>
          <t>Invested in common stock</t>
        </is>
      </c>
      <c r="C7" s="6" t="n">
        <v>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oncurrent Assets Held for Sale (Detail)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Assets held for sale</t>
        </is>
      </c>
      <c r="B3" s="6" t="n">
        <v>11124</v>
      </c>
      <c r="C3" s="6" t="n">
        <v>10405</v>
      </c>
    </row>
    <row r="4">
      <c r="A4" s="4" t="inlineStr">
        <is>
          <t>Disposal Group, Held-for-sale, Not Discontinued Operations</t>
        </is>
      </c>
    </row>
    <row r="5">
      <c r="A5" s="3" t="inlineStr">
        <is>
          <t>Income Statement, Balance Sheet and Additional Disclosures by Disposal Groups, Including Discontinued Operations [Line Items]</t>
        </is>
      </c>
    </row>
    <row r="6">
      <c r="A6" s="4" t="inlineStr">
        <is>
          <t>Assets held for sale</t>
        </is>
      </c>
      <c r="B6" s="6" t="n">
        <v>11124</v>
      </c>
      <c r="C6" s="6" t="n">
        <v>104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Land</t>
        </is>
      </c>
      <c r="B4" s="6" t="n">
        <v>68243</v>
      </c>
      <c r="C4" s="6" t="n">
        <v>68243</v>
      </c>
    </row>
    <row r="5">
      <c r="A5" s="4" t="inlineStr">
        <is>
          <t>Buildings</t>
        </is>
      </c>
      <c r="B5" s="5" t="n">
        <v>18130</v>
      </c>
      <c r="C5" s="5" t="n">
        <v>18130</v>
      </c>
    </row>
    <row r="6">
      <c r="A6" s="4" t="inlineStr">
        <is>
          <t>Machinery and equipment</t>
        </is>
      </c>
      <c r="B6" s="5" t="n">
        <v>35555</v>
      </c>
      <c r="C6" s="5" t="n">
        <v>26426</v>
      </c>
    </row>
    <row r="7">
      <c r="A7" s="4" t="inlineStr">
        <is>
          <t>Furniture and fixtures</t>
        </is>
      </c>
      <c r="B7" s="5" t="n">
        <v>7855</v>
      </c>
      <c r="C7" s="5" t="n">
        <v>6919</v>
      </c>
    </row>
    <row r="8">
      <c r="A8" s="4" t="inlineStr">
        <is>
          <t>Leasehold and buildings improvement</t>
        </is>
      </c>
      <c r="B8" s="5" t="n">
        <v>8023</v>
      </c>
      <c r="C8" s="5" t="n">
        <v>7964</v>
      </c>
    </row>
    <row r="9">
      <c r="A9" s="4" t="inlineStr">
        <is>
          <t>Software</t>
        </is>
      </c>
      <c r="B9" s="5" t="n">
        <v>33528</v>
      </c>
      <c r="C9" s="5" t="n">
        <v>25938</v>
      </c>
    </row>
    <row r="10">
      <c r="A10" s="4" t="inlineStr">
        <is>
          <t>Total</t>
        </is>
      </c>
      <c r="B10" s="5" t="n">
        <v>171334</v>
      </c>
      <c r="C10" s="5" t="n">
        <v>153620</v>
      </c>
    </row>
    <row r="11">
      <c r="A11" s="4" t="inlineStr">
        <is>
          <t>Accumulated Depreciation</t>
        </is>
      </c>
      <c r="B11" s="5" t="n">
        <v>66331</v>
      </c>
      <c r="C11" s="5" t="n">
        <v>55318</v>
      </c>
    </row>
    <row r="12">
      <c r="A12" s="4" t="inlineStr">
        <is>
          <t>Prepayment and construction in progress</t>
        </is>
      </c>
      <c r="B12" s="5" t="n">
        <v>493</v>
      </c>
      <c r="C12" s="5" t="n">
        <v>186</v>
      </c>
    </row>
    <row r="13">
      <c r="A13" s="4" t="inlineStr">
        <is>
          <t>Property, Plant and Equipment, Net</t>
        </is>
      </c>
      <c r="B13" s="5" t="n">
        <v>105496</v>
      </c>
      <c r="C13" s="5" t="n">
        <v>98488</v>
      </c>
      <c r="D13" s="6" t="n">
        <v>101410</v>
      </c>
    </row>
    <row r="14">
      <c r="A14" s="4" t="inlineStr">
        <is>
          <t>Software</t>
        </is>
      </c>
    </row>
    <row r="15">
      <c r="A15" s="3" t="inlineStr">
        <is>
          <t>Property, Plant and Equipment [Line Items]</t>
        </is>
      </c>
    </row>
    <row r="16">
      <c r="A16" s="4" t="inlineStr">
        <is>
          <t>Accumulated Depreciation</t>
        </is>
      </c>
      <c r="B16" s="5" t="n">
        <v>27293</v>
      </c>
      <c r="C16" s="5" t="n">
        <v>22312</v>
      </c>
    </row>
    <row r="17">
      <c r="A17" s="4" t="inlineStr">
        <is>
          <t>Buildings</t>
        </is>
      </c>
    </row>
    <row r="18">
      <c r="A18" s="3" t="inlineStr">
        <is>
          <t>Property, Plant and Equipment [Line Items]</t>
        </is>
      </c>
    </row>
    <row r="19">
      <c r="A19" s="4" t="inlineStr">
        <is>
          <t>Accumulated Depreciation</t>
        </is>
      </c>
      <c r="B19" s="5" t="n">
        <v>4033</v>
      </c>
      <c r="C19" s="5" t="n">
        <v>3632</v>
      </c>
    </row>
    <row r="20">
      <c r="A20" s="4" t="inlineStr">
        <is>
          <t>Machinery and Equipment</t>
        </is>
      </c>
    </row>
    <row r="21">
      <c r="A21" s="3" t="inlineStr">
        <is>
          <t>Property, Plant and Equipment [Line Items]</t>
        </is>
      </c>
    </row>
    <row r="22">
      <c r="A22" s="4" t="inlineStr">
        <is>
          <t>Accumulated Depreciation</t>
        </is>
      </c>
      <c r="B22" s="5" t="n">
        <v>22922</v>
      </c>
      <c r="C22" s="5" t="n">
        <v>18828</v>
      </c>
    </row>
    <row r="23">
      <c r="A23" s="4" t="inlineStr">
        <is>
          <t>Furniture and Fixtures</t>
        </is>
      </c>
    </row>
    <row r="24">
      <c r="A24" s="3" t="inlineStr">
        <is>
          <t>Property, Plant and Equipment [Line Items]</t>
        </is>
      </c>
    </row>
    <row r="25">
      <c r="A25" s="4" t="inlineStr">
        <is>
          <t>Accumulated Depreciation</t>
        </is>
      </c>
      <c r="B25" s="5" t="n">
        <v>5862</v>
      </c>
      <c r="C25" s="5" t="n">
        <v>5196</v>
      </c>
    </row>
    <row r="26">
      <c r="A26" s="4" t="inlineStr">
        <is>
          <t>Leasehold and buildings improvement</t>
        </is>
      </c>
    </row>
    <row r="27">
      <c r="A27" s="3" t="inlineStr">
        <is>
          <t>Property, Plant and Equipment [Line Items]</t>
        </is>
      </c>
    </row>
    <row r="28">
      <c r="A28" s="4" t="inlineStr">
        <is>
          <t>Accumulated Depreciation</t>
        </is>
      </c>
      <c r="B28" s="6" t="n">
        <v>6221</v>
      </c>
      <c r="C28" s="6" t="n">
        <v>535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0</t>
        </is>
      </c>
      <c r="C2" s="2" t="inlineStr">
        <is>
          <t>Dec. 31, 2019</t>
        </is>
      </c>
      <c r="D2" s="2" t="inlineStr">
        <is>
          <t>Sep. 30, 2018</t>
        </is>
      </c>
    </row>
    <row r="3">
      <c r="A3" s="3" t="inlineStr">
        <is>
          <t>Property, Plant and Equipment [Line Items]</t>
        </is>
      </c>
    </row>
    <row r="4">
      <c r="A4" s="4" t="inlineStr">
        <is>
          <t>Net carrying value of leased properties</t>
        </is>
      </c>
      <c r="B4" s="6" t="n">
        <v>654</v>
      </c>
      <c r="C4" s="6" t="n">
        <v>673</v>
      </c>
    </row>
    <row r="5">
      <c r="A5" s="4" t="inlineStr">
        <is>
          <t>Annual lease and rental income from operating lease</t>
        </is>
      </c>
      <c r="B5" s="6" t="n">
        <v>45</v>
      </c>
    </row>
    <row r="6">
      <c r="A6" s="4" t="inlineStr">
        <is>
          <t>Land | Taiwan</t>
        </is>
      </c>
    </row>
    <row r="7">
      <c r="A7" s="3" t="inlineStr">
        <is>
          <t>Property, Plant and Equipment [Line Items]</t>
        </is>
      </c>
    </row>
    <row r="8">
      <c r="A8" s="4" t="inlineStr">
        <is>
          <t>Total consideration</t>
        </is>
      </c>
      <c r="D8" s="6" t="n">
        <v>5893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mulative Value of Intangible Assets Related to Acquisition (Detail) - USD ($) $ in Thousands</t>
        </is>
      </c>
      <c r="B1" s="2" t="inlineStr">
        <is>
          <t>12 Months Ended</t>
        </is>
      </c>
    </row>
    <row r="2">
      <c r="B2" s="2" t="inlineStr">
        <is>
          <t>Dec. 31, 2019</t>
        </is>
      </c>
      <c r="C2" s="2" t="inlineStr">
        <is>
          <t>Dec. 31, 2018</t>
        </is>
      </c>
    </row>
    <row r="3">
      <c r="A3" s="3" t="inlineStr">
        <is>
          <t>Finite-Lived Intangible Liabilities [Line Items]</t>
        </is>
      </c>
    </row>
    <row r="4">
      <c r="A4" s="4" t="inlineStr">
        <is>
          <t>Accumulated Impairment</t>
        </is>
      </c>
      <c r="B4" s="6" t="n">
        <v>-255</v>
      </c>
      <c r="C4" s="6" t="n">
        <v>-3444</v>
      </c>
    </row>
    <row r="5">
      <c r="A5" s="4" t="inlineStr">
        <is>
          <t>FCI, Centronix, BTL, Shannon and Bigtera</t>
        </is>
      </c>
    </row>
    <row r="6">
      <c r="A6" s="3" t="inlineStr">
        <is>
          <t>Finite-Lived Intangible Liabilities [Line Items]</t>
        </is>
      </c>
    </row>
    <row r="7">
      <c r="A7" s="4" t="inlineStr">
        <is>
          <t>Cost</t>
        </is>
      </c>
      <c r="B7" s="5" t="n">
        <v>13117</v>
      </c>
    </row>
    <row r="8">
      <c r="A8" s="4" t="inlineStr">
        <is>
          <t>Accumulated Impairment</t>
        </is>
      </c>
      <c r="B8" s="5" t="n">
        <v>-3699</v>
      </c>
    </row>
    <row r="9">
      <c r="A9" s="4" t="inlineStr">
        <is>
          <t>Accumulated Amortization</t>
        </is>
      </c>
      <c r="B9" s="6" t="n">
        <v>-94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Acquired Intangible Assets - Additional Information (Detail) - USD ($) $ in Thousands</t>
        </is>
      </c>
      <c r="B1" s="2" t="inlineStr">
        <is>
          <t>12 Months Ended</t>
        </is>
      </c>
    </row>
    <row r="2">
      <c r="B2" s="2" t="inlineStr">
        <is>
          <t>Dec. 31, 2020</t>
        </is>
      </c>
      <c r="C2" s="2" t="inlineStr">
        <is>
          <t>Dec. 31, 2019</t>
        </is>
      </c>
      <c r="D2" s="2" t="inlineStr">
        <is>
          <t>Dec. 31, 2018</t>
        </is>
      </c>
      <c r="E2" s="2" t="inlineStr">
        <is>
          <t>Jul. 03, 2017</t>
        </is>
      </c>
      <c r="F2" s="2" t="inlineStr">
        <is>
          <t>Jul. 01, 2015</t>
        </is>
      </c>
    </row>
    <row r="3">
      <c r="A3" s="3" t="inlineStr">
        <is>
          <t>Goodwill and Intangible Assets Disclosure [Line Items]</t>
        </is>
      </c>
    </row>
    <row r="4">
      <c r="A4" s="4" t="inlineStr">
        <is>
          <t>Accumulated Impairment</t>
        </is>
      </c>
      <c r="C4" s="6" t="n">
        <v>255</v>
      </c>
      <c r="D4" s="6" t="n">
        <v>3444</v>
      </c>
    </row>
    <row r="5">
      <c r="A5" s="4" t="inlineStr">
        <is>
          <t>Amortization of intangible assets</t>
        </is>
      </c>
      <c r="B5" s="6" t="n">
        <v>0</v>
      </c>
      <c r="C5" s="5" t="n">
        <v>766</v>
      </c>
      <c r="D5" s="6" t="n">
        <v>2964</v>
      </c>
    </row>
    <row r="6">
      <c r="A6" s="4" t="inlineStr">
        <is>
          <t>Goodwill</t>
        </is>
      </c>
      <c r="B6" s="5" t="n">
        <v>0</v>
      </c>
      <c r="C6" s="5" t="n">
        <v>17489</v>
      </c>
    </row>
    <row r="7">
      <c r="A7" s="4" t="inlineStr">
        <is>
          <t>Goodwill impairment</t>
        </is>
      </c>
      <c r="B7" s="6" t="n">
        <v>17489</v>
      </c>
      <c r="C7" s="6" t="n">
        <v>15715</v>
      </c>
    </row>
    <row r="8">
      <c r="A8" s="4" t="inlineStr">
        <is>
          <t>Shannon Systems</t>
        </is>
      </c>
    </row>
    <row r="9">
      <c r="A9" s="3" t="inlineStr">
        <is>
          <t>Goodwill and Intangible Assets Disclosure [Line Items]</t>
        </is>
      </c>
    </row>
    <row r="10">
      <c r="A10" s="4" t="inlineStr">
        <is>
          <t>Goodwill</t>
        </is>
      </c>
      <c r="F10" s="6" t="n">
        <v>33204</v>
      </c>
    </row>
    <row r="11">
      <c r="A11" s="4" t="inlineStr">
        <is>
          <t>Bigtera</t>
        </is>
      </c>
    </row>
    <row r="12">
      <c r="A12" s="3" t="inlineStr">
        <is>
          <t>Goodwill and Intangible Assets Disclosure [Line Items]</t>
        </is>
      </c>
    </row>
    <row r="13">
      <c r="A13" s="4" t="inlineStr">
        <is>
          <t>Goodwill</t>
        </is>
      </c>
      <c r="E13" s="6" t="n">
        <v>6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Goodwill (Detai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Cost</t>
        </is>
      </c>
      <c r="B4" s="6" t="n">
        <v>100129</v>
      </c>
      <c r="C4" s="6" t="n">
        <v>100129</v>
      </c>
    </row>
    <row r="5">
      <c r="A5" s="4" t="inlineStr">
        <is>
          <t>Disposal of FCI</t>
        </is>
      </c>
      <c r="B5" s="5" t="n">
        <v>-25117</v>
      </c>
      <c r="C5" s="5" t="n">
        <v>-25117</v>
      </c>
    </row>
    <row r="6">
      <c r="A6" s="4" t="inlineStr">
        <is>
          <t>Accumulated Impairment</t>
        </is>
      </c>
      <c r="B6" s="5" t="n">
        <v>-74974</v>
      </c>
      <c r="C6" s="5" t="n">
        <v>-57485</v>
      </c>
    </row>
    <row r="7">
      <c r="A7" s="4" t="inlineStr">
        <is>
          <t>Foreign Currency Adjustment</t>
        </is>
      </c>
      <c r="B7" s="5" t="n">
        <v>-38</v>
      </c>
      <c r="C7" s="5" t="n">
        <v>-38</v>
      </c>
    </row>
    <row r="8">
      <c r="A8" s="4" t="inlineStr">
        <is>
          <t>Net Carrying Amount</t>
        </is>
      </c>
      <c r="B8" s="6" t="n">
        <v>0</v>
      </c>
      <c r="C8" s="6" t="n">
        <v>174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ort-Term Bank Loans - Additional Information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ort-term Debt [Line Items]</t>
        </is>
      </c>
    </row>
    <row r="4">
      <c r="A4" s="4" t="inlineStr">
        <is>
          <t>Proceeds from bank loan</t>
        </is>
      </c>
      <c r="B4" s="6" t="n">
        <v>50000</v>
      </c>
      <c r="E4" s="6" t="n">
        <v>25000</v>
      </c>
    </row>
    <row r="5">
      <c r="A5" s="4" t="inlineStr">
        <is>
          <t>Repayments of bank debt</t>
        </is>
      </c>
      <c r="B5" s="5" t="n">
        <v>50000</v>
      </c>
      <c r="D5" s="6" t="n">
        <v>25000</v>
      </c>
      <c r="E5" s="6" t="n">
        <v>25000</v>
      </c>
    </row>
    <row r="6">
      <c r="A6" s="4" t="inlineStr">
        <is>
          <t>Interest expense</t>
        </is>
      </c>
      <c r="B6" s="6" t="n">
        <v>11</v>
      </c>
      <c r="C6" s="6" t="n">
        <v>0</v>
      </c>
      <c r="D6" s="6" t="n">
        <v>355</v>
      </c>
    </row>
    <row r="7">
      <c r="A7" s="4" t="inlineStr">
        <is>
          <t>Minimum</t>
        </is>
      </c>
    </row>
    <row r="8">
      <c r="A8" s="3" t="inlineStr">
        <is>
          <t>Short-term Debt [Line Items]</t>
        </is>
      </c>
    </row>
    <row r="9">
      <c r="A9" s="4" t="inlineStr">
        <is>
          <t>Interest rate</t>
        </is>
      </c>
      <c r="E9" s="4" t="inlineStr">
        <is>
          <t>0.78%</t>
        </is>
      </c>
    </row>
    <row r="10">
      <c r="A10" s="4" t="inlineStr">
        <is>
          <t>Maximum</t>
        </is>
      </c>
    </row>
    <row r="11">
      <c r="A11" s="3" t="inlineStr">
        <is>
          <t>Short-term Debt [Line Items]</t>
        </is>
      </c>
    </row>
    <row r="12">
      <c r="A12" s="4" t="inlineStr">
        <is>
          <t>Interest rate</t>
        </is>
      </c>
      <c r="E12" s="4" t="inlineStr">
        <is>
          <t>2.95%</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fund Liabilities - Summary of Refund Liabilities (Detail) - USD ($) $ in Thousands</t>
        </is>
      </c>
      <c r="B1" s="2" t="inlineStr">
        <is>
          <t>Dec. 31, 2020</t>
        </is>
      </c>
      <c r="C1" s="2" t="inlineStr">
        <is>
          <t>Dec. 31, 2019</t>
        </is>
      </c>
    </row>
    <row r="2">
      <c r="A2" s="3" t="inlineStr">
        <is>
          <t>Other Liabilities [Abstract]</t>
        </is>
      </c>
    </row>
    <row r="3">
      <c r="A3" s="4" t="inlineStr">
        <is>
          <t>Refund liabilities</t>
        </is>
      </c>
      <c r="B3" s="6" t="n">
        <v>2105</v>
      </c>
      <c r="C3" s="6" t="n">
        <v>22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fund Liabilities - Summary of Change in Refund Liabilities (Detail) - USD ($) $ in Thousands</t>
        </is>
      </c>
      <c r="B1" s="2" t="inlineStr">
        <is>
          <t>12 Months Ended</t>
        </is>
      </c>
    </row>
    <row r="2">
      <c r="B2" s="2" t="inlineStr">
        <is>
          <t>Dec. 31, 2020</t>
        </is>
      </c>
      <c r="C2" s="2" t="inlineStr">
        <is>
          <t>Dec. 31, 2019</t>
        </is>
      </c>
    </row>
    <row r="3">
      <c r="A3" s="3" t="inlineStr">
        <is>
          <t>Other Liabilities [Abstract]</t>
        </is>
      </c>
    </row>
    <row r="4">
      <c r="A4" s="4" t="inlineStr">
        <is>
          <t>Balance, beginning of year</t>
        </is>
      </c>
      <c r="B4" s="6" t="n">
        <v>2260</v>
      </c>
      <c r="C4" s="6" t="n">
        <v>2093</v>
      </c>
    </row>
    <row r="5">
      <c r="A5" s="4" t="inlineStr">
        <is>
          <t>Additions</t>
        </is>
      </c>
      <c r="B5" s="5" t="n">
        <v>10576</v>
      </c>
      <c r="C5" s="5" t="n">
        <v>5076</v>
      </c>
    </row>
    <row r="6">
      <c r="A6" s="4" t="inlineStr">
        <is>
          <t>Actual sales return and discount</t>
        </is>
      </c>
      <c r="B6" s="5" t="n">
        <v>-10731</v>
      </c>
      <c r="C6" s="5" t="n">
        <v>-4909</v>
      </c>
    </row>
    <row r="7">
      <c r="A7" s="4" t="inlineStr">
        <is>
          <t>Balance, end of year</t>
        </is>
      </c>
      <c r="B7" s="6" t="n">
        <v>2105</v>
      </c>
      <c r="C7" s="6" t="n">
        <v>22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Shareholders' Equity (Parenthetical)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tatement of Stockholders' Equity [Abstract]</t>
        </is>
      </c>
    </row>
    <row r="4">
      <c r="A4" s="4" t="inlineStr">
        <is>
          <t>Dividends declared, per share</t>
        </is>
      </c>
      <c r="B4" s="8" t="n">
        <v>0.08749999999999999</v>
      </c>
      <c r="C4" s="8" t="n">
        <v>0.08749999999999999</v>
      </c>
      <c r="D4" s="8" t="n">
        <v>0.08749999999999999</v>
      </c>
      <c r="E4" s="8" t="n">
        <v>0.08749999999999999</v>
      </c>
      <c r="F4" s="8" t="n">
        <v>0.08749999999999999</v>
      </c>
      <c r="G4" s="9" t="n">
        <v>0.075</v>
      </c>
      <c r="H4" s="9" t="n">
        <v>0.075</v>
      </c>
      <c r="I4" s="9" t="n">
        <v>0.075</v>
      </c>
      <c r="J4" s="9" t="n">
        <v>0.075</v>
      </c>
      <c r="K4" s="9" t="n">
        <v>0.075</v>
      </c>
      <c r="L4" s="9" t="n">
        <v>0.075</v>
      </c>
      <c r="M4" s="9" t="n">
        <v>0.075</v>
      </c>
      <c r="N4" s="7" t="n">
        <v>0.35</v>
      </c>
      <c r="O4" s="7" t="n">
        <v>0.35</v>
      </c>
      <c r="P4" s="7" t="n">
        <v>0.3</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Dec. 31, 2020</t>
        </is>
      </c>
      <c r="C1" s="2" t="inlineStr">
        <is>
          <t>Dec. 31, 2019</t>
        </is>
      </c>
    </row>
    <row r="2">
      <c r="A2" s="3" t="inlineStr">
        <is>
          <t>Payables and Accruals [Abstract]</t>
        </is>
      </c>
    </row>
    <row r="3">
      <c r="A3" s="4" t="inlineStr">
        <is>
          <t>Wages and bonus</t>
        </is>
      </c>
      <c r="B3" s="6" t="n">
        <v>35027</v>
      </c>
      <c r="C3" s="6" t="n">
        <v>26643</v>
      </c>
    </row>
    <row r="4">
      <c r="A4" s="4" t="inlineStr">
        <is>
          <t>Dividends</t>
        </is>
      </c>
      <c r="B4" s="5" t="n">
        <v>36764</v>
      </c>
      <c r="C4" s="5" t="n">
        <v>36919</v>
      </c>
    </row>
    <row r="5">
      <c r="A5" s="4" t="inlineStr">
        <is>
          <t>Research and development payable</t>
        </is>
      </c>
      <c r="B5" s="5" t="n">
        <v>6722</v>
      </c>
      <c r="C5" s="5" t="n">
        <v>5693</v>
      </c>
    </row>
    <row r="6">
      <c r="A6" s="4" t="inlineStr">
        <is>
          <t>License fees and royalties</t>
        </is>
      </c>
      <c r="B6" s="5" t="n">
        <v>9034</v>
      </c>
      <c r="C6" s="5" t="n">
        <v>9371</v>
      </c>
    </row>
    <row r="7">
      <c r="A7" s="4" t="inlineStr">
        <is>
          <t>Professional fees</t>
        </is>
      </c>
      <c r="B7" s="5" t="n">
        <v>1869</v>
      </c>
      <c r="C7" s="5" t="n">
        <v>1772</v>
      </c>
    </row>
    <row r="8">
      <c r="A8" s="4" t="inlineStr">
        <is>
          <t>Equipment</t>
        </is>
      </c>
      <c r="B8" s="5" t="n">
        <v>2145</v>
      </c>
      <c r="C8" s="5" t="n">
        <v>557</v>
      </c>
    </row>
    <row r="9">
      <c r="A9" s="4" t="inlineStr">
        <is>
          <t>Lease liabilities – current portion</t>
        </is>
      </c>
      <c r="B9" s="5" t="n">
        <v>3058</v>
      </c>
      <c r="C9" s="5" t="n">
        <v>3046</v>
      </c>
    </row>
    <row r="10">
      <c r="A10" s="4" t="inlineStr">
        <is>
          <t>Others</t>
        </is>
      </c>
      <c r="B10" s="5" t="n">
        <v>10599</v>
      </c>
      <c r="C10" s="5" t="n">
        <v>12075</v>
      </c>
    </row>
    <row r="11">
      <c r="A11" s="4" t="inlineStr">
        <is>
          <t>Accrued expenses and other current liabilities</t>
        </is>
      </c>
      <c r="B11" s="6" t="n">
        <v>105218</v>
      </c>
      <c r="C11" s="6" t="n">
        <v>960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 Additional Information (Detail) - USD ($) $ in Thousand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Accumulated benefit obligation</t>
        </is>
      </c>
      <c r="B4" s="6" t="n">
        <v>1008</v>
      </c>
      <c r="C4" s="6" t="n">
        <v>939</v>
      </c>
      <c r="D4" s="6" t="n">
        <v>3864</v>
      </c>
    </row>
    <row r="5">
      <c r="A5" s="4" t="inlineStr">
        <is>
          <t>Estimated amortization of net gain from accumulated other comprehensive income into net periodic benefit cost over the next fiscal year</t>
        </is>
      </c>
      <c r="B5" s="5" t="n">
        <v>33</v>
      </c>
    </row>
    <row r="6">
      <c r="A6" s="4" t="inlineStr">
        <is>
          <t>SMI Taiwan</t>
        </is>
      </c>
    </row>
    <row r="7">
      <c r="A7" s="3" t="inlineStr">
        <is>
          <t>Defined Benefit Plans and Other Postretirement Benefit Plans Table Text Block [Line Items]</t>
        </is>
      </c>
    </row>
    <row r="8">
      <c r="A8" s="4" t="inlineStr">
        <is>
          <t>Contributions and Recognized Pension Costs under Labor Pension Act</t>
        </is>
      </c>
      <c r="B8" s="6" t="n">
        <v>2109</v>
      </c>
      <c r="C8" s="6" t="n">
        <v>1783</v>
      </c>
      <c r="D8" s="6" t="n">
        <v>1682</v>
      </c>
    </row>
    <row r="9">
      <c r="A9" s="4" t="inlineStr">
        <is>
          <t>Contributions Based on Percentage Employee Salaries under Labor Standards Law</t>
        </is>
      </c>
      <c r="B9" s="4" t="inlineStr">
        <is>
          <t>2.00%</t>
        </is>
      </c>
    </row>
    <row r="10">
      <c r="A10" s="4" t="inlineStr">
        <is>
          <t>The contribution under defined benefit plans</t>
        </is>
      </c>
      <c r="B10" s="6" t="n">
        <v>61</v>
      </c>
    </row>
    <row r="11">
      <c r="A11" s="4" t="inlineStr">
        <is>
          <t>SMI Taiwan | Minimum</t>
        </is>
      </c>
    </row>
    <row r="12">
      <c r="A12" s="3" t="inlineStr">
        <is>
          <t>Defined Benefit Plans and Other Postretirement Benefit Plans Table Text Block [Line Items]</t>
        </is>
      </c>
    </row>
    <row r="13">
      <c r="A13" s="4" t="inlineStr">
        <is>
          <t>Percentage of Contribution by an Employer to Employees Pension</t>
        </is>
      </c>
      <c r="B13" s="4" t="inlineStr">
        <is>
          <t>6.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Benefits Obligation and Plan Assets and Reconciliation of Funded Status (Detail)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Projected benefit obligation at beginning of year</t>
        </is>
      </c>
      <c r="B4" s="6" t="n">
        <v>1754</v>
      </c>
      <c r="C4" s="6" t="n">
        <v>5838</v>
      </c>
      <c r="D4" s="6" t="n">
        <v>5131</v>
      </c>
    </row>
    <row r="5">
      <c r="A5" s="4" t="inlineStr">
        <is>
          <t>Service cost</t>
        </is>
      </c>
      <c r="B5" s="5" t="n">
        <v>5</v>
      </c>
      <c r="C5" s="5" t="n">
        <v>275</v>
      </c>
      <c r="D5" s="5" t="n">
        <v>568</v>
      </c>
    </row>
    <row r="6">
      <c r="A6" s="4" t="inlineStr">
        <is>
          <t>Interest cost</t>
        </is>
      </c>
      <c r="B6" s="5" t="n">
        <v>5</v>
      </c>
      <c r="C6" s="5" t="n">
        <v>91</v>
      </c>
      <c r="D6" s="5" t="n">
        <v>126</v>
      </c>
    </row>
    <row r="7">
      <c r="A7" s="4" t="inlineStr">
        <is>
          <t>Actuarial loss (gain)</t>
        </is>
      </c>
      <c r="B7" s="5" t="n">
        <v>-8</v>
      </c>
      <c r="C7" s="5" t="n">
        <v>72</v>
      </c>
      <c r="D7" s="5" t="n">
        <v>146</v>
      </c>
    </row>
    <row r="8">
      <c r="A8" s="4" t="inlineStr">
        <is>
          <t>Benefits paid</t>
        </is>
      </c>
      <c r="B8" s="5" t="n">
        <v>-40</v>
      </c>
      <c r="C8" s="5" t="n">
        <v>-450</v>
      </c>
      <c r="D8" s="5" t="n">
        <v>-133</v>
      </c>
    </row>
    <row r="9">
      <c r="A9" s="4" t="inlineStr">
        <is>
          <t>Disposal of subsidiary</t>
        </is>
      </c>
      <c r="C9" s="5" t="n">
        <v>-4072</v>
      </c>
    </row>
    <row r="10">
      <c r="A10" s="4" t="inlineStr">
        <is>
          <t>Projected benefit obligation at end of year</t>
        </is>
      </c>
      <c r="B10" s="5" t="n">
        <v>1716</v>
      </c>
      <c r="C10" s="5" t="n">
        <v>1754</v>
      </c>
      <c r="D10" s="5" t="n">
        <v>5838</v>
      </c>
    </row>
    <row r="11">
      <c r="A11" s="3" t="inlineStr">
        <is>
          <t>Change in plan assets</t>
        </is>
      </c>
    </row>
    <row r="12">
      <c r="A12" s="4" t="inlineStr">
        <is>
          <t>Fair value of plan assets at beginning of year</t>
        </is>
      </c>
      <c r="B12" s="5" t="n">
        <v>1487</v>
      </c>
      <c r="C12" s="5" t="n">
        <v>5410</v>
      </c>
      <c r="D12" s="5" t="n">
        <v>5114</v>
      </c>
    </row>
    <row r="13">
      <c r="A13" s="4" t="inlineStr">
        <is>
          <t>Actual return on plan assets</t>
        </is>
      </c>
      <c r="B13" s="5" t="n">
        <v>49</v>
      </c>
      <c r="C13" s="5" t="n">
        <v>98</v>
      </c>
      <c r="D13" s="5" t="n">
        <v>63</v>
      </c>
    </row>
    <row r="14">
      <c r="A14" s="4" t="inlineStr">
        <is>
          <t>Employer contributions</t>
        </is>
      </c>
      <c r="B14" s="5" t="n">
        <v>49</v>
      </c>
      <c r="C14" s="5" t="n">
        <v>85</v>
      </c>
      <c r="D14" s="5" t="n">
        <v>331</v>
      </c>
    </row>
    <row r="15">
      <c r="A15" s="4" t="inlineStr">
        <is>
          <t>Benefits paid</t>
        </is>
      </c>
      <c r="B15" s="5" t="n">
        <v>-34</v>
      </c>
      <c r="C15" s="5" t="n">
        <v>-448</v>
      </c>
      <c r="D15" s="5" t="n">
        <v>-98</v>
      </c>
    </row>
    <row r="16">
      <c r="A16" s="4" t="inlineStr">
        <is>
          <t>Disposal of subsidiary</t>
        </is>
      </c>
      <c r="C16" s="5" t="n">
        <v>-3658</v>
      </c>
    </row>
    <row r="17">
      <c r="A17" s="4" t="inlineStr">
        <is>
          <t>Fair value of plan assets at end of year</t>
        </is>
      </c>
      <c r="B17" s="5" t="n">
        <v>1551</v>
      </c>
      <c r="C17" s="5" t="n">
        <v>1487</v>
      </c>
      <c r="D17" s="5" t="n">
        <v>5410</v>
      </c>
    </row>
    <row r="18">
      <c r="A18" s="4" t="inlineStr">
        <is>
          <t>Funded status recognized as an other liabilities</t>
        </is>
      </c>
      <c r="B18" s="6" t="n">
        <v>-165</v>
      </c>
      <c r="C18" s="6" t="n">
        <v>-267</v>
      </c>
      <c r="D18" s="6" t="n">
        <v>-4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mounts Recognized in Accumulated Other Comprehensive Income (Detail) - USD ($) $ in Thousands</t>
        </is>
      </c>
      <c r="B1" s="2" t="inlineStr">
        <is>
          <t>Dec. 31, 2020</t>
        </is>
      </c>
      <c r="C1" s="2" t="inlineStr">
        <is>
          <t>Dec. 31, 2019</t>
        </is>
      </c>
      <c r="D1" s="2" t="inlineStr">
        <is>
          <t>Dec. 31, 2018</t>
        </is>
      </c>
      <c r="E1" s="2" t="inlineStr">
        <is>
          <t>Dec. 31, 2017</t>
        </is>
      </c>
    </row>
    <row r="2">
      <c r="A2" s="3" t="inlineStr">
        <is>
          <t>Retirement Benefits [Abstract]</t>
        </is>
      </c>
    </row>
    <row r="3">
      <c r="A3" s="4" t="inlineStr">
        <is>
          <t>Net loss</t>
        </is>
      </c>
      <c r="B3" s="6" t="n">
        <v>754</v>
      </c>
      <c r="C3" s="6" t="n">
        <v>693</v>
      </c>
      <c r="D3" s="6" t="n">
        <v>678</v>
      </c>
    </row>
    <row r="4">
      <c r="A4" s="4" t="inlineStr">
        <is>
          <t>Total recognized in accumulated other comprehensive income</t>
        </is>
      </c>
      <c r="B4" s="6" t="n">
        <v>754</v>
      </c>
      <c r="C4" s="6" t="n">
        <v>693</v>
      </c>
      <c r="D4" s="6" t="n">
        <v>678</v>
      </c>
      <c r="E4" s="6" t="n">
        <v>6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Net Periodic Benefit Cost (Detail) - USD ($) $ in Thousands</t>
        </is>
      </c>
      <c r="B1" s="2" t="inlineStr">
        <is>
          <t>12 Months Ended</t>
        </is>
      </c>
    </row>
    <row r="2">
      <c r="B2" s="2" t="inlineStr">
        <is>
          <t>Dec. 31, 2020</t>
        </is>
      </c>
      <c r="C2" s="2" t="inlineStr">
        <is>
          <t>Dec. 31, 2019</t>
        </is>
      </c>
      <c r="D2" s="2" t="inlineStr">
        <is>
          <t>Dec. 31, 2018</t>
        </is>
      </c>
    </row>
    <row r="3">
      <c r="A3" s="3" t="inlineStr">
        <is>
          <t>Net Periodic Benefit Cost:</t>
        </is>
      </c>
    </row>
    <row r="4">
      <c r="A4" s="4" t="inlineStr">
        <is>
          <t>Service cost</t>
        </is>
      </c>
      <c r="B4" s="6" t="n">
        <v>5</v>
      </c>
      <c r="C4" s="6" t="n">
        <v>275</v>
      </c>
      <c r="D4" s="6" t="n">
        <v>568</v>
      </c>
    </row>
    <row r="5">
      <c r="A5" s="4" t="inlineStr">
        <is>
          <t>Interest cost</t>
        </is>
      </c>
      <c r="B5" s="5" t="n">
        <v>5</v>
      </c>
      <c r="C5" s="5" t="n">
        <v>91</v>
      </c>
      <c r="D5" s="5" t="n">
        <v>126</v>
      </c>
    </row>
    <row r="6">
      <c r="A6" s="4" t="inlineStr">
        <is>
          <t>Projected return on plan assets</t>
        </is>
      </c>
      <c r="B6" s="5" t="n">
        <v>-29</v>
      </c>
      <c r="C6" s="5" t="n">
        <v>-77</v>
      </c>
      <c r="D6" s="5" t="n">
        <v>-78</v>
      </c>
    </row>
    <row r="7">
      <c r="A7" s="4" t="inlineStr">
        <is>
          <t>Amortization of unrecognized net transition obligation and unrecognized net actuarial gain</t>
        </is>
      </c>
      <c r="B7" s="5" t="n">
        <v>37</v>
      </c>
      <c r="C7" s="5" t="n">
        <v>48</v>
      </c>
      <c r="D7" s="5" t="n">
        <v>41</v>
      </c>
    </row>
    <row r="8">
      <c r="A8" s="4" t="inlineStr">
        <is>
          <t>Net periodic benefit cost</t>
        </is>
      </c>
      <c r="B8" s="6" t="n">
        <v>18</v>
      </c>
      <c r="C8" s="6" t="n">
        <v>337</v>
      </c>
      <c r="D8" s="6" t="n">
        <v>6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hanges in Plan Assets and Benefit Obligation Recognized in Other Comprehensive Loss (Detail) - USD ($) $ in Thousands</t>
        </is>
      </c>
      <c r="B1" s="2" t="inlineStr">
        <is>
          <t>12 Months Ended</t>
        </is>
      </c>
    </row>
    <row r="2">
      <c r="B2" s="2" t="inlineStr">
        <is>
          <t>Dec. 31, 2020</t>
        </is>
      </c>
      <c r="C2" s="2" t="inlineStr">
        <is>
          <t>Dec. 31, 2019</t>
        </is>
      </c>
    </row>
    <row r="3">
      <c r="A3" s="3" t="inlineStr">
        <is>
          <t>Other Changes in Plan Assets and Benefit Obligation Recognized in Other Comprehensive Income (Loss):</t>
        </is>
      </c>
    </row>
    <row r="4">
      <c r="A4" s="4" t="inlineStr">
        <is>
          <t>Recognize the decrease in net gain (loss)</t>
        </is>
      </c>
      <c r="B4" s="6" t="n">
        <v>61</v>
      </c>
      <c r="C4" s="6" t="n">
        <v>15</v>
      </c>
    </row>
    <row r="5">
      <c r="A5" s="4" t="inlineStr">
        <is>
          <t>Total recognized in other comprehensive loss (income)</t>
        </is>
      </c>
      <c r="B5" s="6" t="n">
        <v>61</v>
      </c>
      <c r="C5" s="6" t="n">
        <v>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Expected Benefit Payments (Detail) $ in Thousands</t>
        </is>
      </c>
      <c r="B1" s="2" t="inlineStr">
        <is>
          <t>Dec. 31, 2020USD ($)</t>
        </is>
      </c>
    </row>
    <row r="2">
      <c r="A2" s="3" t="inlineStr">
        <is>
          <t>Retirement Benefits [Abstract]</t>
        </is>
      </c>
    </row>
    <row r="3">
      <c r="A3" s="4" t="inlineStr">
        <is>
          <t>2021</t>
        </is>
      </c>
      <c r="B3" s="6" t="n">
        <v>7</v>
      </c>
    </row>
    <row r="4">
      <c r="A4" s="4" t="inlineStr">
        <is>
          <t>2022</t>
        </is>
      </c>
      <c r="B4" s="5" t="n">
        <v>21</v>
      </c>
    </row>
    <row r="5">
      <c r="A5" s="4" t="inlineStr">
        <is>
          <t>2023</t>
        </is>
      </c>
      <c r="B5" s="5" t="n">
        <v>16</v>
      </c>
    </row>
    <row r="6">
      <c r="A6" s="4" t="inlineStr">
        <is>
          <t>2024</t>
        </is>
      </c>
      <c r="B6" s="5" t="n">
        <v>82</v>
      </c>
    </row>
    <row r="7">
      <c r="A7" s="4" t="inlineStr">
        <is>
          <t>2025</t>
        </is>
      </c>
      <c r="B7" s="5" t="n">
        <v>50</v>
      </c>
    </row>
    <row r="8">
      <c r="A8" s="4" t="inlineStr">
        <is>
          <t>2026 and thereafter</t>
        </is>
      </c>
      <c r="B8" s="6" t="n">
        <v>3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tuarial Assumptions to Determine Benefit Obligations (Detail)</t>
        </is>
      </c>
      <c r="B1" s="2" t="inlineStr">
        <is>
          <t>12 Months Ended</t>
        </is>
      </c>
    </row>
    <row r="2">
      <c r="B2" s="2" t="inlineStr">
        <is>
          <t>Dec. 31, 2020</t>
        </is>
      </c>
      <c r="C2" s="2" t="inlineStr">
        <is>
          <t>Dec. 31, 2019</t>
        </is>
      </c>
      <c r="D2" s="2" t="inlineStr">
        <is>
          <t>Dec. 31, 2018</t>
        </is>
      </c>
    </row>
    <row r="3">
      <c r="A3" s="4" t="inlineStr">
        <is>
          <t>SMI Taiwan</t>
        </is>
      </c>
    </row>
    <row r="4">
      <c r="A4" s="3" t="inlineStr">
        <is>
          <t>Weighted-average assumptions used to determine benefit obligations:</t>
        </is>
      </c>
    </row>
    <row r="5">
      <c r="A5" s="4" t="inlineStr">
        <is>
          <t>Discount rate</t>
        </is>
      </c>
      <c r="B5" s="4" t="inlineStr">
        <is>
          <t>0.50%</t>
        </is>
      </c>
      <c r="C5" s="4" t="inlineStr">
        <is>
          <t>1.00%</t>
        </is>
      </c>
      <c r="D5" s="4" t="inlineStr">
        <is>
          <t>1.38%</t>
        </is>
      </c>
    </row>
    <row r="6">
      <c r="A6" s="4" t="inlineStr">
        <is>
          <t>Rate of compensation increase</t>
        </is>
      </c>
      <c r="B6" s="4" t="inlineStr">
        <is>
          <t>4.00%</t>
        </is>
      </c>
      <c r="C6" s="4" t="inlineStr">
        <is>
          <t>4.00%</t>
        </is>
      </c>
      <c r="D6" s="4" t="inlineStr">
        <is>
          <t>4.25%</t>
        </is>
      </c>
    </row>
    <row r="7">
      <c r="A7" s="3" t="inlineStr">
        <is>
          <t>Weighted-average assumptions used to determine net projected benefit cost:</t>
        </is>
      </c>
    </row>
    <row r="8">
      <c r="A8" s="4" t="inlineStr">
        <is>
          <t>Discount rate</t>
        </is>
      </c>
      <c r="B8" s="4" t="inlineStr">
        <is>
          <t>0.50%</t>
        </is>
      </c>
      <c r="C8" s="4" t="inlineStr">
        <is>
          <t>1.00%</t>
        </is>
      </c>
      <c r="D8" s="4" t="inlineStr">
        <is>
          <t>1.38%</t>
        </is>
      </c>
    </row>
    <row r="9">
      <c r="A9" s="4" t="inlineStr">
        <is>
          <t>Expected long-term return on plan assets</t>
        </is>
      </c>
      <c r="B9" s="4" t="inlineStr">
        <is>
          <t>2.00%</t>
        </is>
      </c>
      <c r="C9" s="4" t="inlineStr">
        <is>
          <t>2.00%</t>
        </is>
      </c>
      <c r="D9" s="4" t="inlineStr">
        <is>
          <t>1.75%</t>
        </is>
      </c>
    </row>
    <row r="10">
      <c r="A10" s="4" t="inlineStr">
        <is>
          <t>Rate of compensation increase</t>
        </is>
      </c>
      <c r="B10" s="4" t="inlineStr">
        <is>
          <t>4.00%</t>
        </is>
      </c>
      <c r="C10" s="4" t="inlineStr">
        <is>
          <t>4.00%</t>
        </is>
      </c>
      <c r="D10" s="4" t="inlineStr">
        <is>
          <t>4.25%</t>
        </is>
      </c>
    </row>
    <row r="11">
      <c r="A11" s="4" t="inlineStr">
        <is>
          <t>Korea</t>
        </is>
      </c>
    </row>
    <row r="12">
      <c r="A12" s="3" t="inlineStr">
        <is>
          <t>Weighted-average assumptions used to determine benefit obligations:</t>
        </is>
      </c>
    </row>
    <row r="13">
      <c r="A13" s="4" t="inlineStr">
        <is>
          <t>Discount rate</t>
        </is>
      </c>
      <c r="D13" s="4" t="inlineStr">
        <is>
          <t>3.60%</t>
        </is>
      </c>
    </row>
    <row r="14">
      <c r="A14" s="4" t="inlineStr">
        <is>
          <t>Rate of compensation increase</t>
        </is>
      </c>
      <c r="D14" s="4" t="inlineStr">
        <is>
          <t>3.00%</t>
        </is>
      </c>
    </row>
    <row r="15">
      <c r="A15" s="3" t="inlineStr">
        <is>
          <t>Weighted-average assumptions used to determine net projected benefit cost:</t>
        </is>
      </c>
    </row>
    <row r="16">
      <c r="A16" s="4" t="inlineStr">
        <is>
          <t>Discount rate</t>
        </is>
      </c>
      <c r="D16" s="4" t="inlineStr">
        <is>
          <t>3.60%</t>
        </is>
      </c>
    </row>
    <row r="17">
      <c r="A17" s="4" t="inlineStr">
        <is>
          <t>Expected long-term return on plan assets</t>
        </is>
      </c>
      <c r="D17" s="4" t="inlineStr">
        <is>
          <t>1.40%</t>
        </is>
      </c>
    </row>
    <row r="18">
      <c r="A18" s="4" t="inlineStr">
        <is>
          <t>Rate of compensation increase</t>
        </is>
      </c>
      <c r="D18" s="4" t="inlineStr">
        <is>
          <t>3.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Income Tax Expens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6" t="n">
        <v>6479</v>
      </c>
      <c r="C4" s="6" t="n">
        <v>6558</v>
      </c>
      <c r="D4" s="6" t="n">
        <v>13455</v>
      </c>
    </row>
    <row r="5">
      <c r="A5" s="4" t="inlineStr">
        <is>
          <t>Deferred</t>
        </is>
      </c>
      <c r="B5" s="5" t="n">
        <v>-667</v>
      </c>
      <c r="C5" s="5" t="n">
        <v>1118</v>
      </c>
      <c r="D5" s="5" t="n">
        <v>-1664</v>
      </c>
    </row>
    <row r="6">
      <c r="A6" s="4" t="inlineStr">
        <is>
          <t>Income tax expense</t>
        </is>
      </c>
      <c r="B6" s="6" t="n">
        <v>5812</v>
      </c>
      <c r="C6" s="6" t="n">
        <v>7676</v>
      </c>
      <c r="D6" s="6" t="n">
        <v>1179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Before Income Taxes for Domestic and Foreign Entiti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before income taxes, domestic</t>
        </is>
      </c>
      <c r="B4" s="6" t="n">
        <v>-17067</v>
      </c>
      <c r="C4" s="6" t="n">
        <v>-3911</v>
      </c>
      <c r="D4" s="6" t="n">
        <v>-23750</v>
      </c>
    </row>
    <row r="5">
      <c r="A5" s="4" t="inlineStr">
        <is>
          <t>Income (loss) before income taxes, foreign</t>
        </is>
      </c>
      <c r="B5" s="5" t="n">
        <v>102625</v>
      </c>
      <c r="C5" s="5" t="n">
        <v>75985</v>
      </c>
      <c r="D5" s="5" t="n">
        <v>133611</v>
      </c>
    </row>
    <row r="6">
      <c r="A6" s="4" t="inlineStr">
        <is>
          <t>INCOME BEFORE INCOME TAX</t>
        </is>
      </c>
      <c r="B6" s="6" t="n">
        <v>85558</v>
      </c>
      <c r="C6" s="6" t="n">
        <v>72074</v>
      </c>
      <c r="D6" s="6" t="n">
        <v>1098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79746</v>
      </c>
      <c r="C4" s="6" t="n">
        <v>64398</v>
      </c>
      <c r="D4" s="6" t="n">
        <v>98070</v>
      </c>
    </row>
    <row r="5">
      <c r="A5" s="3" t="inlineStr">
        <is>
          <t>Adjustments to reconcile net income to net cash provided by operating activities:</t>
        </is>
      </c>
    </row>
    <row r="6">
      <c r="A6" s="4" t="inlineStr">
        <is>
          <t>Depreciation and amortization</t>
        </is>
      </c>
      <c r="B6" s="5" t="n">
        <v>13562</v>
      </c>
      <c r="C6" s="5" t="n">
        <v>12447</v>
      </c>
      <c r="D6" s="5" t="n">
        <v>11832</v>
      </c>
    </row>
    <row r="7">
      <c r="A7" s="4" t="inlineStr">
        <is>
          <t>Amortization of intangible assets</t>
        </is>
      </c>
      <c r="B7" s="5" t="n">
        <v>0</v>
      </c>
      <c r="C7" s="5" t="n">
        <v>766</v>
      </c>
      <c r="D7" s="5" t="n">
        <v>2964</v>
      </c>
    </row>
    <row r="8">
      <c r="A8" s="4" t="inlineStr">
        <is>
          <t>Gain from disposal of short-term investments</t>
        </is>
      </c>
      <c r="B8" s="5" t="n">
        <v>-169</v>
      </c>
      <c r="C8" s="5" t="n">
        <v>-48</v>
      </c>
      <c r="D8" s="5" t="n">
        <v>-134</v>
      </c>
    </row>
    <row r="9">
      <c r="A9" s="4" t="inlineStr">
        <is>
          <t>Gain (loss) from disposal of subsidiary</t>
        </is>
      </c>
      <c r="B9" s="5" t="n">
        <v>293</v>
      </c>
      <c r="C9" s="5" t="n">
        <v>-12409</v>
      </c>
    </row>
    <row r="10">
      <c r="A10" s="4" t="inlineStr">
        <is>
          <t>Gain from disposal of long-term investments</t>
        </is>
      </c>
      <c r="C10" s="5" t="n">
        <v>-473</v>
      </c>
    </row>
    <row r="11">
      <c r="A11" s="4" t="inlineStr">
        <is>
          <t>Loss on equity-method investment</t>
        </is>
      </c>
      <c r="D11" s="5" t="n">
        <v>473</v>
      </c>
    </row>
    <row r="12">
      <c r="A12" s="4" t="inlineStr">
        <is>
          <t>Stock-based compensation</t>
        </is>
      </c>
      <c r="B12" s="5" t="n">
        <v>14589</v>
      </c>
      <c r="C12" s="5" t="n">
        <v>14591</v>
      </c>
      <c r="D12" s="5" t="n">
        <v>20779</v>
      </c>
    </row>
    <row r="13">
      <c r="A13" s="4" t="inlineStr">
        <is>
          <t>Loss on disposal of property and equipment</t>
        </is>
      </c>
      <c r="B13" s="5" t="n">
        <v>143</v>
      </c>
      <c r="C13" s="5" t="n">
        <v>22</v>
      </c>
      <c r="D13" s="5" t="n">
        <v>66</v>
      </c>
    </row>
    <row r="14">
      <c r="A14" s="4" t="inlineStr">
        <is>
          <t>Impairment of goodwill and intangible assets</t>
        </is>
      </c>
      <c r="B14" s="5" t="n">
        <v>17489</v>
      </c>
      <c r="C14" s="5" t="n">
        <v>15970</v>
      </c>
      <c r="D14" s="5" t="n">
        <v>4069</v>
      </c>
    </row>
    <row r="15">
      <c r="A15" s="4" t="inlineStr">
        <is>
          <t>Deferred income taxes</t>
        </is>
      </c>
      <c r="B15" s="5" t="n">
        <v>-667</v>
      </c>
      <c r="C15" s="5" t="n">
        <v>1118</v>
      </c>
      <c r="D15" s="5" t="n">
        <v>-1664</v>
      </c>
    </row>
    <row r="16">
      <c r="A16" s="3" t="inlineStr">
        <is>
          <t>Changes in operating assets and liabilities:</t>
        </is>
      </c>
    </row>
    <row r="17">
      <c r="A17" s="4" t="inlineStr">
        <is>
          <t>Short-term investments</t>
        </is>
      </c>
      <c r="B17" s="5" t="n">
        <v>2391</v>
      </c>
      <c r="C17" s="5" t="n">
        <v>1627</v>
      </c>
      <c r="D17" s="5" t="n">
        <v>3240</v>
      </c>
    </row>
    <row r="18">
      <c r="A18" s="4" t="inlineStr">
        <is>
          <t>Notes and accounts receivable</t>
        </is>
      </c>
      <c r="B18" s="5" t="n">
        <v>-7091</v>
      </c>
      <c r="C18" s="5" t="n">
        <v>-18755</v>
      </c>
      <c r="D18" s="5" t="n">
        <v>-12628</v>
      </c>
    </row>
    <row r="19">
      <c r="A19" s="4" t="inlineStr">
        <is>
          <t>Inventories</t>
        </is>
      </c>
      <c r="B19" s="5" t="n">
        <v>-21723</v>
      </c>
      <c r="C19" s="5" t="n">
        <v>-10155</v>
      </c>
      <c r="D19" s="5" t="n">
        <v>12668</v>
      </c>
    </row>
    <row r="20">
      <c r="A20" s="4" t="inlineStr">
        <is>
          <t>Prepaid expenses and other current assets</t>
        </is>
      </c>
      <c r="B20" s="5" t="n">
        <v>-5031</v>
      </c>
      <c r="C20" s="5" t="n">
        <v>-1932</v>
      </c>
      <c r="D20" s="5" t="n">
        <v>2689</v>
      </c>
    </row>
    <row r="21">
      <c r="A21" s="4" t="inlineStr">
        <is>
          <t>Other assets</t>
        </is>
      </c>
      <c r="B21" s="5" t="n">
        <v>172</v>
      </c>
      <c r="C21" s="5" t="n">
        <v>-397</v>
      </c>
      <c r="D21" s="5" t="n">
        <v>142</v>
      </c>
    </row>
    <row r="22">
      <c r="A22" s="4" t="inlineStr">
        <is>
          <t>Notes and accounts payable</t>
        </is>
      </c>
      <c r="B22" s="5" t="n">
        <v>13848</v>
      </c>
      <c r="C22" s="5" t="n">
        <v>4426</v>
      </c>
      <c r="D22" s="5" t="n">
        <v>-28766</v>
      </c>
    </row>
    <row r="23">
      <c r="A23" s="4" t="inlineStr">
        <is>
          <t>Refund liabilities</t>
        </is>
      </c>
      <c r="B23" s="5" t="n">
        <v>-154</v>
      </c>
      <c r="C23" s="5" t="n">
        <v>167</v>
      </c>
      <c r="D23" s="5" t="n">
        <v>2093</v>
      </c>
    </row>
    <row r="24">
      <c r="A24" s="4" t="inlineStr">
        <is>
          <t>Accrued expenses and other current liabilities</t>
        </is>
      </c>
      <c r="B24" s="5" t="n">
        <v>7328</v>
      </c>
      <c r="C24" s="5" t="n">
        <v>10607</v>
      </c>
      <c r="D24" s="5" t="n">
        <v>-4679</v>
      </c>
    </row>
    <row r="25">
      <c r="A25" s="4" t="inlineStr">
        <is>
          <t>Income tax payable</t>
        </is>
      </c>
      <c r="B25" s="5" t="n">
        <v>4421</v>
      </c>
      <c r="C25" s="5" t="n">
        <v>-1698</v>
      </c>
      <c r="D25" s="5" t="n">
        <v>-7329</v>
      </c>
    </row>
    <row r="26">
      <c r="A26" s="4" t="inlineStr">
        <is>
          <t>Other liabilities</t>
        </is>
      </c>
      <c r="B26" s="5" t="n">
        <v>-1918</v>
      </c>
      <c r="C26" s="5" t="n">
        <v>-2577</v>
      </c>
      <c r="D26" s="5" t="n">
        <v>4357</v>
      </c>
    </row>
    <row r="27">
      <c r="A27" s="4" t="inlineStr">
        <is>
          <t>Net cash provided by operating activities</t>
        </is>
      </c>
      <c r="B27" s="5" t="n">
        <v>117229</v>
      </c>
      <c r="C27" s="5" t="n">
        <v>77695</v>
      </c>
      <c r="D27" s="5" t="n">
        <v>108242</v>
      </c>
    </row>
    <row r="28">
      <c r="A28" s="3" t="inlineStr">
        <is>
          <t>CASH FLOWS FROM INVESTING ACTIVITIES</t>
        </is>
      </c>
    </row>
    <row r="29">
      <c r="A29" s="4" t="inlineStr">
        <is>
          <t>Purchase of long-term investment</t>
        </is>
      </c>
      <c r="B29" s="5" t="n">
        <v>-2000</v>
      </c>
      <c r="D29" s="5" t="n">
        <v>-4715</v>
      </c>
    </row>
    <row r="30">
      <c r="A30" s="4" t="inlineStr">
        <is>
          <t>Proceeds from sale of subsidiary</t>
        </is>
      </c>
      <c r="C30" s="5" t="n">
        <v>43968</v>
      </c>
    </row>
    <row r="31">
      <c r="A31" s="4" t="inlineStr">
        <is>
          <t>Proceeds from sale of long-term investment</t>
        </is>
      </c>
      <c r="C31" s="5" t="n">
        <v>1715</v>
      </c>
    </row>
    <row r="32">
      <c r="A32" s="4" t="inlineStr">
        <is>
          <t>Purchase of property and equipment</t>
        </is>
      </c>
      <c r="B32" s="5" t="n">
        <v>-19545</v>
      </c>
      <c r="C32" s="5" t="n">
        <v>-11015</v>
      </c>
      <c r="D32" s="5" t="n">
        <v>-74853</v>
      </c>
    </row>
    <row r="33">
      <c r="A33" s="4" t="inlineStr">
        <is>
          <t>Net cash provided by (used in) investing activities</t>
        </is>
      </c>
      <c r="B33" s="5" t="n">
        <v>-21545</v>
      </c>
      <c r="C33" s="5" t="n">
        <v>34668</v>
      </c>
      <c r="D33" s="5" t="n">
        <v>-79568</v>
      </c>
    </row>
    <row r="34">
      <c r="A34" s="3" t="inlineStr">
        <is>
          <t>CASH FLOWS FROM FINANCING ACTIVITIES</t>
        </is>
      </c>
    </row>
    <row r="35">
      <c r="A35" s="4" t="inlineStr">
        <is>
          <t>Repayments of bank loan</t>
        </is>
      </c>
      <c r="B35" s="5" t="n">
        <v>-50000</v>
      </c>
      <c r="D35" s="5" t="n">
        <v>-25000</v>
      </c>
    </row>
    <row r="36">
      <c r="A36" s="4" t="inlineStr">
        <is>
          <t>Proceeds from bank loan</t>
        </is>
      </c>
      <c r="B36" s="5" t="n">
        <v>50000</v>
      </c>
    </row>
    <row r="37">
      <c r="A37" s="4" t="inlineStr">
        <is>
          <t>Dividends paid</t>
        </is>
      </c>
      <c r="B37" s="5" t="n">
        <v>-48901</v>
      </c>
      <c r="C37" s="5" t="n">
        <v>-44029</v>
      </c>
      <c r="D37" s="5" t="n">
        <v>-43281</v>
      </c>
    </row>
    <row r="38">
      <c r="A38" s="4" t="inlineStr">
        <is>
          <t>Share repurchase</t>
        </is>
      </c>
      <c r="B38" s="5" t="n">
        <v>-25013</v>
      </c>
      <c r="C38" s="5" t="n">
        <v>-26231</v>
      </c>
      <c r="D38" s="5" t="n">
        <v>-33539</v>
      </c>
    </row>
    <row r="39">
      <c r="A39" s="4" t="inlineStr">
        <is>
          <t>Net cash used in financing activities</t>
        </is>
      </c>
      <c r="B39" s="5" t="n">
        <v>-73914</v>
      </c>
      <c r="C39" s="5" t="n">
        <v>-70260</v>
      </c>
      <c r="D39" s="5" t="n">
        <v>-101820</v>
      </c>
    </row>
    <row r="40">
      <c r="A40" s="4" t="inlineStr">
        <is>
          <t>NET INCREASE (DECREASE) IN CASH, CASH EQUIVALENTS, AND RESTRICTED CASH</t>
        </is>
      </c>
      <c r="B40" s="5" t="n">
        <v>21770</v>
      </c>
      <c r="C40" s="5" t="n">
        <v>42103</v>
      </c>
      <c r="D40" s="5" t="n">
        <v>-73146</v>
      </c>
    </row>
    <row r="41">
      <c r="A41" s="4" t="inlineStr">
        <is>
          <t>EFFECT OF EXCHANGE RATE CHANGES</t>
        </is>
      </c>
      <c r="B41" s="5" t="n">
        <v>-812</v>
      </c>
      <c r="C41" s="5" t="n">
        <v>-977</v>
      </c>
      <c r="D41" s="5" t="n">
        <v>-1250</v>
      </c>
    </row>
    <row r="42">
      <c r="A42" s="4" t="inlineStr">
        <is>
          <t>CASH, CASH EQUIVALENTS, AND RESTRICTED CASH, BEGINNING OF YEAR</t>
        </is>
      </c>
      <c r="B42" s="5" t="n">
        <v>348253</v>
      </c>
      <c r="C42" s="5" t="n">
        <v>307127</v>
      </c>
      <c r="D42" s="5" t="n">
        <v>381523</v>
      </c>
    </row>
    <row r="43">
      <c r="A43" s="4" t="inlineStr">
        <is>
          <t>CASH, CASH EQUIVALENTS, AND RESTRICTED CASH, END OF YEAR</t>
        </is>
      </c>
      <c r="B43" s="5" t="n">
        <v>369211</v>
      </c>
      <c r="C43" s="5" t="n">
        <v>348253</v>
      </c>
      <c r="D43" s="5" t="n">
        <v>307127</v>
      </c>
    </row>
    <row r="44">
      <c r="A44" s="3" t="inlineStr">
        <is>
          <t>SUPPLEMENTAL INFORMATION</t>
        </is>
      </c>
    </row>
    <row r="45">
      <c r="A45" s="4" t="inlineStr">
        <is>
          <t>Interest paid</t>
        </is>
      </c>
      <c r="B45" s="5" t="n">
        <v>11</v>
      </c>
      <c r="D45" s="5" t="n">
        <v>376</v>
      </c>
    </row>
    <row r="46">
      <c r="A46" s="4" t="inlineStr">
        <is>
          <t>Income taxes paid</t>
        </is>
      </c>
      <c r="B46" s="5" t="n">
        <v>8518</v>
      </c>
      <c r="C46" s="5" t="n">
        <v>5612</v>
      </c>
      <c r="D46" s="5" t="n">
        <v>13792</v>
      </c>
    </row>
    <row r="47">
      <c r="A47" s="3" t="inlineStr">
        <is>
          <t>Disposal of FCI</t>
        </is>
      </c>
    </row>
    <row r="48">
      <c r="A48" s="4" t="inlineStr">
        <is>
          <t>Total consideration</t>
        </is>
      </c>
      <c r="C48" s="5" t="n">
        <v>54129</v>
      </c>
    </row>
    <row r="49">
      <c r="A49" s="4" t="inlineStr">
        <is>
          <t>Other current assets</t>
        </is>
      </c>
      <c r="C49" s="5" t="n">
        <v>-245</v>
      </c>
    </row>
    <row r="50">
      <c r="A50" s="4" t="inlineStr">
        <is>
          <t>Cash and restricted cash disposed</t>
        </is>
      </c>
      <c r="C50" s="5" t="n">
        <v>-9916</v>
      </c>
    </row>
    <row r="51">
      <c r="A51" s="4" t="inlineStr">
        <is>
          <t>Proceeds from sale of subsidiary</t>
        </is>
      </c>
      <c r="C51" s="5" t="n">
        <v>43968</v>
      </c>
    </row>
    <row r="52">
      <c r="A52" s="3" t="inlineStr">
        <is>
          <t>Non-Cash Investing and Financing Activities:</t>
        </is>
      </c>
    </row>
    <row r="53">
      <c r="A53" s="4" t="inlineStr">
        <is>
          <t>Unpaid purchase of property and equipment included in accounts payable and accrued liabilities</t>
        </is>
      </c>
      <c r="B53" s="5" t="n">
        <v>2105</v>
      </c>
      <c r="C53" s="5" t="n">
        <v>523</v>
      </c>
      <c r="D53" s="5" t="n">
        <v>960</v>
      </c>
    </row>
    <row r="54">
      <c r="A54" s="4" t="inlineStr">
        <is>
          <t>Dividend declared included in accrued expenses and accrued liabilities</t>
        </is>
      </c>
      <c r="B54" s="6" t="n">
        <v>36658</v>
      </c>
      <c r="C54" s="6" t="n">
        <v>35906</v>
      </c>
      <c r="D54" s="6" t="n">
        <v>328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6" customWidth="1" min="2" max="2"/>
    <col width="33" customWidth="1" min="3" max="3"/>
    <col width="14" customWidth="1" min="4" max="4"/>
    <col width="14" customWidth="1" min="5" max="5"/>
    <col width="14" customWidth="1" min="6" max="6"/>
  </cols>
  <sheetData>
    <row r="1">
      <c r="A1" s="1" t="inlineStr">
        <is>
          <t>Income Taxes - Additional Information (Detail) - USD ($) $ in Thousands</t>
        </is>
      </c>
      <c r="B1" s="2" t="inlineStr">
        <is>
          <t>Dec. 31, 2020</t>
        </is>
      </c>
      <c r="C1" s="2" t="inlineStr">
        <is>
          <t>Dec. 31, 2020</t>
        </is>
      </c>
      <c r="D1" s="2" t="inlineStr">
        <is>
          <t>Dec. 31, 2019</t>
        </is>
      </c>
      <c r="E1" s="2" t="inlineStr">
        <is>
          <t>Dec. 31, 2018</t>
        </is>
      </c>
      <c r="F1" s="2" t="inlineStr">
        <is>
          <t>Dec. 31, 2017</t>
        </is>
      </c>
    </row>
    <row r="2">
      <c r="A2" s="3" t="inlineStr">
        <is>
          <t>Tax Credit Carryforward [Line Items]</t>
        </is>
      </c>
    </row>
    <row r="3">
      <c r="A3" s="4" t="inlineStr">
        <is>
          <t>Change in valuation allowance</t>
        </is>
      </c>
      <c r="C3" s="6" t="n">
        <v>2708</v>
      </c>
      <c r="D3" s="6" t="n">
        <v>-1933</v>
      </c>
    </row>
    <row r="4">
      <c r="A4" s="4" t="inlineStr">
        <is>
          <t>Accumulated undistributed earnings from a foreign subsidiary</t>
        </is>
      </c>
      <c r="B4" s="6" t="n">
        <v>370000</v>
      </c>
      <c r="C4" s="5" t="n">
        <v>370000</v>
      </c>
    </row>
    <row r="5">
      <c r="A5" s="4" t="inlineStr">
        <is>
          <t>Deferred tax liability on undistributed foreign earnings</t>
        </is>
      </c>
      <c r="B5" s="5" t="n">
        <v>0</v>
      </c>
      <c r="C5" s="5" t="n">
        <v>0</v>
      </c>
    </row>
    <row r="6">
      <c r="A6" s="4" t="inlineStr">
        <is>
          <t>Unrecognized tax benefit</t>
        </is>
      </c>
      <c r="B6" s="5" t="n">
        <v>19001</v>
      </c>
      <c r="C6" s="5" t="n">
        <v>19001</v>
      </c>
      <c r="D6" s="5" t="n">
        <v>20655</v>
      </c>
      <c r="E6" s="6" t="n">
        <v>18707</v>
      </c>
      <c r="F6" s="6" t="n">
        <v>15056</v>
      </c>
    </row>
    <row r="7">
      <c r="A7" s="4" t="inlineStr">
        <is>
          <t>Total amount of interest expense and penalties</t>
        </is>
      </c>
      <c r="C7" s="5" t="n">
        <v>430</v>
      </c>
      <c r="D7" s="5" t="n">
        <v>319</v>
      </c>
      <c r="E7" s="6" t="n">
        <v>776</v>
      </c>
    </row>
    <row r="8">
      <c r="A8" s="4" t="inlineStr">
        <is>
          <t>Total amount of accrued interest and penalties</t>
        </is>
      </c>
      <c r="B8" s="5" t="n">
        <v>5179</v>
      </c>
      <c r="C8" s="6" t="n">
        <v>5179</v>
      </c>
      <c r="D8" s="6" t="n">
        <v>4511</v>
      </c>
    </row>
    <row r="9">
      <c r="A9" s="4" t="inlineStr">
        <is>
          <t>Cayman Islands Tax Information Authority [Member]</t>
        </is>
      </c>
    </row>
    <row r="10">
      <c r="A10" s="3" t="inlineStr">
        <is>
          <t>Tax Credit Carryforward [Line Items]</t>
        </is>
      </c>
    </row>
    <row r="11">
      <c r="A11" s="4" t="inlineStr">
        <is>
          <t>Corporate income tax rate</t>
        </is>
      </c>
      <c r="C11" s="4" t="inlineStr">
        <is>
          <t>0.00%</t>
        </is>
      </c>
      <c r="D11" s="4" t="inlineStr">
        <is>
          <t>0.00%</t>
        </is>
      </c>
      <c r="E11" s="4" t="inlineStr">
        <is>
          <t>0.00%</t>
        </is>
      </c>
    </row>
    <row r="12">
      <c r="A12" s="4" t="inlineStr">
        <is>
          <t>Foreign Tax Authority | Internal Revenue Service (IRS) [Member] | Tax Year 2017 [Member]</t>
        </is>
      </c>
    </row>
    <row r="13">
      <c r="A13" s="3" t="inlineStr">
        <is>
          <t>Tax Credit Carryforward [Line Items]</t>
        </is>
      </c>
    </row>
    <row r="14">
      <c r="A14" s="4" t="inlineStr">
        <is>
          <t>Net operating loss carryforwards for income tax purposes</t>
        </is>
      </c>
      <c r="B14" s="5" t="n">
        <v>36823</v>
      </c>
      <c r="C14" s="6" t="n">
        <v>36823</v>
      </c>
    </row>
    <row r="15">
      <c r="A15" s="4" t="inlineStr">
        <is>
          <t>Foreign Tax Authority | Internal Revenue Service (IRS) [Member] | Tax Year 2018 [Member]</t>
        </is>
      </c>
    </row>
    <row r="16">
      <c r="A16" s="3" t="inlineStr">
        <is>
          <t>Tax Credit Carryforward [Line Items]</t>
        </is>
      </c>
    </row>
    <row r="17">
      <c r="A17" s="4" t="inlineStr">
        <is>
          <t>Net operating loss carryforwards for income tax purposes</t>
        </is>
      </c>
      <c r="B17" s="6" t="n">
        <v>12244</v>
      </c>
      <c r="C17" s="6" t="n">
        <v>12244</v>
      </c>
    </row>
    <row r="18">
      <c r="A18" s="4" t="inlineStr">
        <is>
          <t>Operating loss carryforward expiration year description</t>
        </is>
      </c>
      <c r="B18" s="4" t="inlineStr">
        <is>
          <t>carryforward indefinitely</t>
        </is>
      </c>
    </row>
    <row r="19">
      <c r="A19" s="4" t="inlineStr">
        <is>
          <t>Foreign Tax Authority | Maximum | Internal Revenue Service (IRS) [Member] | Tax Year 2017 [Member]</t>
        </is>
      </c>
    </row>
    <row r="20">
      <c r="A20" s="3" t="inlineStr">
        <is>
          <t>Tax Credit Carryforward [Line Items]</t>
        </is>
      </c>
    </row>
    <row r="21">
      <c r="A21" s="4" t="inlineStr">
        <is>
          <t>Federal net operating loss carryforwards expiration year</t>
        </is>
      </c>
      <c r="C21" s="4" t="inlineStr">
        <is>
          <t>2037</t>
        </is>
      </c>
    </row>
    <row r="22">
      <c r="A22" s="4" t="inlineStr">
        <is>
          <t>Foreign Tax Authority | Research And Development | Internal Revenue Service (IRS) [Member]</t>
        </is>
      </c>
    </row>
    <row r="23">
      <c r="A23" s="3" t="inlineStr">
        <is>
          <t>Tax Credit Carryforward [Line Items]</t>
        </is>
      </c>
    </row>
    <row r="24">
      <c r="A24" s="4" t="inlineStr">
        <is>
          <t>Deferred tax assets tax credit carryforwards</t>
        </is>
      </c>
      <c r="B24" s="6" t="n">
        <v>2659</v>
      </c>
      <c r="C24" s="6" t="n">
        <v>2659</v>
      </c>
    </row>
    <row r="25">
      <c r="A25" s="4" t="inlineStr">
        <is>
          <t>Tax credit carryforward expiration year for federal</t>
        </is>
      </c>
      <c r="C25" s="4" t="inlineStr">
        <is>
          <t>2040</t>
        </is>
      </c>
    </row>
    <row r="26">
      <c r="A26" s="4" t="inlineStr">
        <is>
          <t>State and Local Jurisdiction [Member] | Minimum | Internal Revenue Service (IRS) [Member] | Tax Year 2017 [Member]</t>
        </is>
      </c>
    </row>
    <row r="27">
      <c r="A27" s="3" t="inlineStr">
        <is>
          <t>Tax Credit Carryforward [Line Items]</t>
        </is>
      </c>
    </row>
    <row r="28">
      <c r="A28" s="4" t="inlineStr">
        <is>
          <t>Federal net operating loss carryforwards expiration year</t>
        </is>
      </c>
      <c r="C28" s="4" t="inlineStr">
        <is>
          <t>2021</t>
        </is>
      </c>
    </row>
    <row r="29">
      <c r="A29" s="4" t="inlineStr">
        <is>
          <t>State and Local Jurisdiction [Member] | Research And Development</t>
        </is>
      </c>
    </row>
    <row r="30">
      <c r="A30" s="3" t="inlineStr">
        <is>
          <t>Tax Credit Carryforward [Line Items]</t>
        </is>
      </c>
    </row>
    <row r="31">
      <c r="A31" s="4" t="inlineStr">
        <is>
          <t>Deferred tax assets tax credit carryforwards</t>
        </is>
      </c>
      <c r="B31" s="6" t="n">
        <v>1853</v>
      </c>
      <c r="C31" s="6" t="n">
        <v>1853</v>
      </c>
    </row>
    <row r="32">
      <c r="A32" s="4" t="inlineStr">
        <is>
          <t>Tax credit carryforward expiration year for state</t>
        </is>
      </c>
      <c r="C32" s="4" t="inlineStr">
        <is>
          <t>no expiration date in California</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 Expense on Pretax Income at Statutory Rate and Income Tax Expense (Detail) - USD ($) $ in Thousands</t>
        </is>
      </c>
      <c r="B1" s="2" t="inlineStr">
        <is>
          <t>12 Months Ended</t>
        </is>
      </c>
    </row>
    <row r="2">
      <c r="B2" s="2" t="inlineStr">
        <is>
          <t>Dec. 31, 2020</t>
        </is>
      </c>
      <c r="C2" s="2" t="inlineStr">
        <is>
          <t>Dec. 31, 2019</t>
        </is>
      </c>
      <c r="D2" s="2" t="inlineStr">
        <is>
          <t>Dec. 31, 2018</t>
        </is>
      </c>
    </row>
    <row r="3">
      <c r="A3" s="3" t="inlineStr">
        <is>
          <t>Reconciliation Of Income Taxes [Line Items]</t>
        </is>
      </c>
    </row>
    <row r="4">
      <c r="A4" s="4" t="inlineStr">
        <is>
          <t>Differences between Cayman and foreign statutory tax rates</t>
        </is>
      </c>
      <c r="B4" s="6" t="n">
        <v>5286</v>
      </c>
      <c r="C4" s="6" t="n">
        <v>846</v>
      </c>
      <c r="D4" s="6" t="n">
        <v>12509</v>
      </c>
    </row>
    <row r="5">
      <c r="A5" s="4" t="inlineStr">
        <is>
          <t>Permanent differences</t>
        </is>
      </c>
      <c r="B5" s="5" t="n">
        <v>1441</v>
      </c>
      <c r="C5" s="5" t="n">
        <v>4109</v>
      </c>
      <c r="D5" s="5" t="n">
        <v>-703</v>
      </c>
    </row>
    <row r="6">
      <c r="A6" s="4" t="inlineStr">
        <is>
          <t>Temporary differences</t>
        </is>
      </c>
      <c r="B6" s="5" t="n">
        <v>-129</v>
      </c>
      <c r="C6" s="5" t="n">
        <v>638</v>
      </c>
      <c r="D6" s="5" t="n">
        <v>-159</v>
      </c>
    </row>
    <row r="7">
      <c r="A7" s="4" t="inlineStr">
        <is>
          <t>Alternative minimum tax</t>
        </is>
      </c>
      <c r="B7" s="5" t="n">
        <v>1</v>
      </c>
      <c r="C7" s="5" t="n">
        <v>1</v>
      </c>
      <c r="D7" s="5" t="n">
        <v>9</v>
      </c>
    </row>
    <row r="8">
      <c r="A8" s="4" t="inlineStr">
        <is>
          <t>Income tax on undistributed earnings</t>
        </is>
      </c>
      <c r="B8" s="5" t="n">
        <v>1196</v>
      </c>
      <c r="C8" s="5" t="n">
        <v>575</v>
      </c>
      <c r="D8" s="5" t="n">
        <v>408</v>
      </c>
    </row>
    <row r="9">
      <c r="A9" s="4" t="inlineStr">
        <is>
          <t>Net changes in income tax credit</t>
        </is>
      </c>
      <c r="B9" s="5" t="n">
        <v>20</v>
      </c>
      <c r="C9" s="5" t="n">
        <v>3917</v>
      </c>
      <c r="D9" s="5" t="n">
        <v>116</v>
      </c>
    </row>
    <row r="10">
      <c r="A10" s="4" t="inlineStr">
        <is>
          <t>Net changes in valuation allowance of deferred income tax assets</t>
        </is>
      </c>
      <c r="B10" s="5" t="n">
        <v>2439</v>
      </c>
      <c r="C10" s="5" t="n">
        <v>-1820</v>
      </c>
      <c r="D10" s="5" t="n">
        <v>1243</v>
      </c>
    </row>
    <row r="11">
      <c r="A11" s="4" t="inlineStr">
        <is>
          <t>Net operating loss carryforwards</t>
        </is>
      </c>
      <c r="B11" s="5" t="n">
        <v>-1180</v>
      </c>
      <c r="C11" s="5" t="n">
        <v>-294</v>
      </c>
      <c r="D11" s="5" t="n">
        <v>-1431</v>
      </c>
    </row>
    <row r="12">
      <c r="A12" s="4" t="inlineStr">
        <is>
          <t>Liabilities related to unrealized tax benefits</t>
        </is>
      </c>
      <c r="B12" s="5" t="n">
        <v>-3066</v>
      </c>
      <c r="C12" s="5" t="n">
        <v>-171</v>
      </c>
      <c r="D12" s="5" t="n">
        <v>-302</v>
      </c>
    </row>
    <row r="13">
      <c r="A13" s="4" t="inlineStr">
        <is>
          <t>Adjustment of prior years' taxes and others</t>
        </is>
      </c>
      <c r="B13" s="5" t="n">
        <v>-196</v>
      </c>
      <c r="C13" s="5" t="n">
        <v>-125</v>
      </c>
      <c r="D13" s="5" t="n">
        <v>101</v>
      </c>
    </row>
    <row r="14">
      <c r="A14" s="4" t="inlineStr">
        <is>
          <t>Income tax expense</t>
        </is>
      </c>
      <c r="B14" s="5" t="n">
        <v>5812</v>
      </c>
      <c r="C14" s="5" t="n">
        <v>7676</v>
      </c>
      <c r="D14" s="5" t="n">
        <v>11791</v>
      </c>
    </row>
    <row r="15">
      <c r="A15" s="4" t="inlineStr">
        <is>
          <t>Cayman Islands Tax Information Authority [Member]</t>
        </is>
      </c>
    </row>
    <row r="16">
      <c r="A16" s="3" t="inlineStr">
        <is>
          <t>Reconciliation Of Income Taxes [Line Items]</t>
        </is>
      </c>
    </row>
    <row r="17">
      <c r="A17" s="4" t="inlineStr">
        <is>
          <t>Tax expense at statutory rate</t>
        </is>
      </c>
      <c r="B17" s="4" t="inlineStr">
        <is>
          <t xml:space="preserve"> </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ferred Income Tax Assets (liabilities) (Detail) - USD ($) $ in Thousands</t>
        </is>
      </c>
      <c r="B1" s="2" t="inlineStr">
        <is>
          <t>Dec. 31, 2020</t>
        </is>
      </c>
      <c r="C1" s="2" t="inlineStr">
        <is>
          <t>Dec. 31, 2019</t>
        </is>
      </c>
    </row>
    <row r="2">
      <c r="A2" s="3" t="inlineStr">
        <is>
          <t>Income Tax Disclosure [Abstract]</t>
        </is>
      </c>
    </row>
    <row r="3">
      <c r="A3" s="4" t="inlineStr">
        <is>
          <t>Notes and accounts receivable</t>
        </is>
      </c>
      <c r="B3" s="6" t="n">
        <v>0</v>
      </c>
      <c r="C3" s="6" t="n">
        <v>3</v>
      </c>
    </row>
    <row r="4">
      <c r="A4" s="4" t="inlineStr">
        <is>
          <t>Stock-based compensation</t>
        </is>
      </c>
      <c r="B4" s="5" t="n">
        <v>1339</v>
      </c>
      <c r="C4" s="5" t="n">
        <v>1104</v>
      </c>
    </row>
    <row r="5">
      <c r="A5" s="4" t="inlineStr">
        <is>
          <t>Allowance for sales return</t>
        </is>
      </c>
      <c r="B5" s="5" t="n">
        <v>324</v>
      </c>
      <c r="C5" s="5" t="n">
        <v>541</v>
      </c>
    </row>
    <row r="6">
      <c r="A6" s="4" t="inlineStr">
        <is>
          <t>Inventory reserve</t>
        </is>
      </c>
      <c r="B6" s="5" t="n">
        <v>1925</v>
      </c>
      <c r="C6" s="5" t="n">
        <v>1733</v>
      </c>
    </row>
    <row r="7">
      <c r="A7" s="4" t="inlineStr">
        <is>
          <t>Foreign currency translation</t>
        </is>
      </c>
      <c r="B7" s="5" t="n">
        <v>47</v>
      </c>
      <c r="C7" s="5" t="n">
        <v>-20</v>
      </c>
    </row>
    <row r="8">
      <c r="A8" s="4" t="inlineStr">
        <is>
          <t>Property and equipment</t>
        </is>
      </c>
      <c r="B8" s="5" t="n">
        <v>-483</v>
      </c>
      <c r="C8" s="5" t="n">
        <v>-359</v>
      </c>
    </row>
    <row r="9">
      <c r="A9" s="4" t="inlineStr">
        <is>
          <t>Investment tax credits</t>
        </is>
      </c>
      <c r="B9" s="5" t="n">
        <v>4512</v>
      </c>
      <c r="C9" s="5" t="n">
        <v>4532</v>
      </c>
    </row>
    <row r="10">
      <c r="A10" s="4" t="inlineStr">
        <is>
          <t>Net operating loss carryforwards</t>
        </is>
      </c>
      <c r="B10" s="5" t="n">
        <v>16754</v>
      </c>
      <c r="C10" s="5" t="n">
        <v>14028</v>
      </c>
    </row>
    <row r="11">
      <c r="A11" s="4" t="inlineStr">
        <is>
          <t>Others</t>
        </is>
      </c>
      <c r="B11" s="5" t="n">
        <v>1013</v>
      </c>
      <c r="C11" s="5" t="n">
        <v>494</v>
      </c>
    </row>
    <row r="12">
      <c r="A12" s="4" t="inlineStr">
        <is>
          <t>Valuation allowance</t>
        </is>
      </c>
      <c r="B12" s="5" t="n">
        <v>-20816</v>
      </c>
      <c r="C12" s="5" t="n">
        <v>-18108</v>
      </c>
    </row>
    <row r="13">
      <c r="A13" s="4" t="inlineStr">
        <is>
          <t>Deferred Tax Assets, Net of Valuation Allowance, Noncurrent</t>
        </is>
      </c>
      <c r="B13" s="6" t="n">
        <v>4615</v>
      </c>
      <c r="C13" s="6" t="n">
        <v>39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Unrecognized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beginning of year</t>
        </is>
      </c>
      <c r="B4" s="6" t="n">
        <v>20655</v>
      </c>
      <c r="C4" s="6" t="n">
        <v>18707</v>
      </c>
      <c r="D4" s="6" t="n">
        <v>15056</v>
      </c>
    </row>
    <row r="5">
      <c r="A5" s="4" t="inlineStr">
        <is>
          <t>Increases in tax positions taken in current year</t>
        </is>
      </c>
      <c r="B5" s="5" t="n">
        <v>5029</v>
      </c>
      <c r="C5" s="5" t="n">
        <v>6890</v>
      </c>
      <c r="D5" s="5" t="n">
        <v>5937</v>
      </c>
    </row>
    <row r="6">
      <c r="A6" s="4" t="inlineStr">
        <is>
          <t>Decrease in tax position taken in prior year primarily related to the resolution of tax audit</t>
        </is>
      </c>
      <c r="B6" s="5" t="n">
        <v>-6683</v>
      </c>
      <c r="C6" s="5" t="n">
        <v>-4942</v>
      </c>
      <c r="D6" s="5" t="n">
        <v>-2286</v>
      </c>
    </row>
    <row r="7">
      <c r="A7" s="4" t="inlineStr">
        <is>
          <t>Balance, end of year</t>
        </is>
      </c>
      <c r="B7" s="6" t="n">
        <v>19001</v>
      </c>
      <c r="C7" s="6" t="n">
        <v>20655</v>
      </c>
      <c r="D7" s="6" t="n">
        <v>187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Major Jurisdictions and Tax Year Subject to Examination Tax Authorities (Detail)</t>
        </is>
      </c>
      <c r="B1" s="2" t="inlineStr">
        <is>
          <t>12 Months Ended</t>
        </is>
      </c>
    </row>
    <row r="2">
      <c r="B2" s="2" t="inlineStr">
        <is>
          <t>Dec. 31, 2020</t>
        </is>
      </c>
    </row>
    <row r="3">
      <c r="A3" s="4" t="inlineStr">
        <is>
          <t>China</t>
        </is>
      </c>
    </row>
    <row r="4">
      <c r="A4" s="3" t="inlineStr">
        <is>
          <t>Income Tax Examination [Line Items]</t>
        </is>
      </c>
    </row>
    <row r="5">
      <c r="A5" s="4" t="inlineStr">
        <is>
          <t>Years Subject to Income Tax Examination</t>
        </is>
      </c>
      <c r="B5" s="4" t="inlineStr">
        <is>
          <t>2017 and onward</t>
        </is>
      </c>
    </row>
    <row r="6">
      <c r="A6" s="4" t="inlineStr">
        <is>
          <t>HONG KONG</t>
        </is>
      </c>
    </row>
    <row r="7">
      <c r="A7" s="3" t="inlineStr">
        <is>
          <t>Income Tax Examination [Line Items]</t>
        </is>
      </c>
    </row>
    <row r="8">
      <c r="A8" s="4" t="inlineStr">
        <is>
          <t>Years Subject to Income Tax Examination</t>
        </is>
      </c>
      <c r="B8" s="4" t="inlineStr">
        <is>
          <t>2017 and onward</t>
        </is>
      </c>
    </row>
    <row r="9">
      <c r="A9" s="4" t="inlineStr">
        <is>
          <t>Taiwan</t>
        </is>
      </c>
    </row>
    <row r="10">
      <c r="A10" s="3" t="inlineStr">
        <is>
          <t>Income Tax Examination [Line Items]</t>
        </is>
      </c>
    </row>
    <row r="11">
      <c r="A11" s="4" t="inlineStr">
        <is>
          <t>Years Subject to Income Tax Examination</t>
        </is>
      </c>
      <c r="B11" s="4" t="inlineStr">
        <is>
          <t>2015 and onward</t>
        </is>
      </c>
    </row>
    <row r="12">
      <c r="A12" s="4" t="inlineStr">
        <is>
          <t>United States</t>
        </is>
      </c>
    </row>
    <row r="13">
      <c r="A13" s="3" t="inlineStr">
        <is>
          <t>Income Tax Examination [Line Items]</t>
        </is>
      </c>
    </row>
    <row r="14">
      <c r="A14" s="4" t="inlineStr">
        <is>
          <t>Years Subject to Income Tax Examination</t>
        </is>
      </c>
      <c r="B14" s="4" t="inlineStr">
        <is>
          <t>2015 onward</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sh Dividends Declared Per Ordinary Share (Detail)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Dividends [Abstract]</t>
        </is>
      </c>
    </row>
    <row r="4">
      <c r="A4" s="4" t="inlineStr">
        <is>
          <t>Dividend Per Share</t>
        </is>
      </c>
      <c r="B4" s="8" t="n">
        <v>0.08749999999999999</v>
      </c>
      <c r="C4" s="8" t="n">
        <v>0.08749999999999999</v>
      </c>
      <c r="D4" s="8" t="n">
        <v>0.08749999999999999</v>
      </c>
      <c r="E4" s="8" t="n">
        <v>0.08749999999999999</v>
      </c>
      <c r="F4" s="8" t="n">
        <v>0.08749999999999999</v>
      </c>
      <c r="G4" s="9" t="n">
        <v>0.075</v>
      </c>
      <c r="H4" s="9" t="n">
        <v>0.075</v>
      </c>
      <c r="I4" s="9" t="n">
        <v>0.075</v>
      </c>
      <c r="J4" s="9" t="n">
        <v>0.075</v>
      </c>
      <c r="K4" s="9" t="n">
        <v>0.075</v>
      </c>
      <c r="L4" s="9" t="n">
        <v>0.075</v>
      </c>
      <c r="M4" s="9" t="n">
        <v>0.075</v>
      </c>
      <c r="N4" s="7" t="n">
        <v>0.35</v>
      </c>
      <c r="O4" s="7" t="n">
        <v>0.35</v>
      </c>
      <c r="P4" s="7" t="n">
        <v>0.3</v>
      </c>
    </row>
    <row r="5">
      <c r="A5" s="4" t="inlineStr">
        <is>
          <t>Amount</t>
        </is>
      </c>
      <c r="B5" s="6" t="n">
        <v>12089</v>
      </c>
      <c r="C5" s="6" t="n">
        <v>12303</v>
      </c>
      <c r="D5" s="6" t="n">
        <v>12301</v>
      </c>
      <c r="E5" s="6" t="n">
        <v>12301</v>
      </c>
      <c r="F5" s="6" t="n">
        <v>12171</v>
      </c>
      <c r="G5" s="6" t="n">
        <v>10029</v>
      </c>
      <c r="H5" s="6" t="n">
        <v>10957</v>
      </c>
      <c r="I5" s="6" t="n">
        <v>10956</v>
      </c>
      <c r="J5" s="6" t="n">
        <v>10849</v>
      </c>
      <c r="K5" s="6" t="n">
        <v>10843</v>
      </c>
      <c r="L5" s="6" t="n">
        <v>10835</v>
      </c>
      <c r="M5" s="6" t="n">
        <v>10832</v>
      </c>
      <c r="N5" s="6" t="n">
        <v>48994</v>
      </c>
      <c r="O5" s="6" t="n">
        <v>44113</v>
      </c>
      <c r="P5" s="6" t="n">
        <v>43359</v>
      </c>
    </row>
  </sheetData>
  <mergeCells count="3">
    <mergeCell ref="A1:A2"/>
    <mergeCell ref="B1:M1"/>
    <mergeCell ref="N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s' Equity - Additional Information (Detail) - USD ($) $ / shares in Units, shares in Thousands, $ in Thousands</t>
        </is>
      </c>
      <c r="B1" s="2" t="inlineStr">
        <is>
          <t>Oct. 26, 2020</t>
        </is>
      </c>
      <c r="C1" s="2" t="inlineStr">
        <is>
          <t>Oct. 25, 2019</t>
        </is>
      </c>
      <c r="D1" s="2" t="inlineStr">
        <is>
          <t>Oct. 29, 2018</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18</t>
        </is>
      </c>
      <c r="N1" s="2" t="inlineStr">
        <is>
          <t>Sep. 30, 2018</t>
        </is>
      </c>
      <c r="O1" s="2" t="inlineStr">
        <is>
          <t>Jun. 30, 2018</t>
        </is>
      </c>
      <c r="P1" s="2" t="inlineStr">
        <is>
          <t>Mar. 31, 2018</t>
        </is>
      </c>
      <c r="Q1" s="2" t="inlineStr">
        <is>
          <t>Dec. 31, 2020</t>
        </is>
      </c>
      <c r="R1" s="2" t="inlineStr">
        <is>
          <t>Dec. 31, 2019</t>
        </is>
      </c>
      <c r="S1" s="2" t="inlineStr">
        <is>
          <t>Dec. 31, 2018</t>
        </is>
      </c>
      <c r="T1" s="2" t="inlineStr">
        <is>
          <t>Nov. 21, 2018</t>
        </is>
      </c>
    </row>
    <row r="2">
      <c r="A2" s="3" t="inlineStr">
        <is>
          <t>Retained Earnings Adjustments [Line Items]</t>
        </is>
      </c>
    </row>
    <row r="3">
      <c r="A3" s="4" t="inlineStr">
        <is>
          <t>Dividend declared</t>
        </is>
      </c>
      <c r="E3" s="8" t="n">
        <v>0.08749999999999999</v>
      </c>
      <c r="F3" s="8" t="n">
        <v>0.08749999999999999</v>
      </c>
      <c r="G3" s="8" t="n">
        <v>0.08749999999999999</v>
      </c>
      <c r="H3" s="8" t="n">
        <v>0.08749999999999999</v>
      </c>
      <c r="I3" s="8" t="n">
        <v>0.08749999999999999</v>
      </c>
      <c r="J3" s="9" t="n">
        <v>0.075</v>
      </c>
      <c r="K3" s="9" t="n">
        <v>0.075</v>
      </c>
      <c r="L3" s="9" t="n">
        <v>0.075</v>
      </c>
      <c r="M3" s="9" t="n">
        <v>0.075</v>
      </c>
      <c r="N3" s="9" t="n">
        <v>0.075</v>
      </c>
      <c r="O3" s="9" t="n">
        <v>0.075</v>
      </c>
      <c r="P3" s="9" t="n">
        <v>0.075</v>
      </c>
      <c r="Q3" s="7" t="n">
        <v>0.35</v>
      </c>
      <c r="R3" s="7" t="n">
        <v>0.35</v>
      </c>
      <c r="S3" s="7" t="n">
        <v>0.3</v>
      </c>
    </row>
    <row r="4">
      <c r="A4" s="4" t="inlineStr">
        <is>
          <t>Annual Dividend [Member]</t>
        </is>
      </c>
    </row>
    <row r="5">
      <c r="A5" s="3" t="inlineStr">
        <is>
          <t>Retained Earnings Adjustments [Line Items]</t>
        </is>
      </c>
    </row>
    <row r="6">
      <c r="A6" s="4" t="inlineStr">
        <is>
          <t>Dividend declared</t>
        </is>
      </c>
      <c r="B6" s="7" t="n">
        <v>1.4</v>
      </c>
      <c r="C6" s="7" t="n">
        <v>1.4</v>
      </c>
      <c r="D6" s="7" t="n">
        <v>1.2</v>
      </c>
    </row>
    <row r="7">
      <c r="A7" s="4" t="inlineStr">
        <is>
          <t>Quarterly Dividend [Member]</t>
        </is>
      </c>
    </row>
    <row r="8">
      <c r="A8" s="3" t="inlineStr">
        <is>
          <t>Retained Earnings Adjustments [Line Items]</t>
        </is>
      </c>
    </row>
    <row r="9">
      <c r="A9" s="4" t="inlineStr">
        <is>
          <t>Dividend declared</t>
        </is>
      </c>
      <c r="B9" s="7" t="n">
        <v>0.35</v>
      </c>
      <c r="C9" s="7" t="n">
        <v>0.35</v>
      </c>
      <c r="D9" s="7" t="n">
        <v>0.3</v>
      </c>
    </row>
    <row r="10">
      <c r="A10" s="4" t="inlineStr">
        <is>
          <t>American Depositary Shares</t>
        </is>
      </c>
    </row>
    <row r="11">
      <c r="A11" s="3" t="inlineStr">
        <is>
          <t>Retained Earnings Adjustments [Line Items]</t>
        </is>
      </c>
    </row>
    <row r="12">
      <c r="A12" s="4" t="inlineStr">
        <is>
          <t>ADSs repurchased during period, shares</t>
        </is>
      </c>
      <c r="Q12" s="5" t="n">
        <v>626</v>
      </c>
      <c r="R12" s="5" t="n">
        <v>762</v>
      </c>
      <c r="S12" s="5" t="n">
        <v>1006</v>
      </c>
    </row>
    <row r="13">
      <c r="A13" s="4" t="inlineStr">
        <is>
          <t>ADSs repurchased during period, cost</t>
        </is>
      </c>
      <c r="Q13" s="6" t="n">
        <v>25044</v>
      </c>
      <c r="R13" s="6" t="n">
        <v>25103</v>
      </c>
      <c r="S13" s="6" t="n">
        <v>34755</v>
      </c>
    </row>
    <row r="14">
      <c r="A14" s="4" t="inlineStr">
        <is>
          <t>Average purchase price per ADS</t>
        </is>
      </c>
      <c r="Q14" s="7" t="n">
        <v>39.93</v>
      </c>
      <c r="R14" s="7" t="n">
        <v>32.82</v>
      </c>
      <c r="S14" s="7" t="n">
        <v>34.54</v>
      </c>
    </row>
    <row r="15">
      <c r="A15" s="4" t="inlineStr">
        <is>
          <t>American Depositary Shares | Maximum</t>
        </is>
      </c>
    </row>
    <row r="16">
      <c r="A16" s="3" t="inlineStr">
        <is>
          <t>Retained Earnings Adjustments [Line Items]</t>
        </is>
      </c>
    </row>
    <row r="17">
      <c r="A17" s="4" t="inlineStr">
        <is>
          <t>Repurchase of shares</t>
        </is>
      </c>
      <c r="T17" s="6" t="n">
        <v>2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centive Plan - Additional Information (Detail) - USD ($) $ in Thousands</t>
        </is>
      </c>
      <c r="B1" s="2" t="inlineStr">
        <is>
          <t>12 Months Ended</t>
        </is>
      </c>
    </row>
    <row r="2">
      <c r="B2" s="2" t="inlineStr">
        <is>
          <t>Dec. 31, 2020</t>
        </is>
      </c>
      <c r="C2" s="2" t="inlineStr">
        <is>
          <t>Dec. 31, 2019</t>
        </is>
      </c>
      <c r="D2" s="2" t="inlineStr">
        <is>
          <t>Dec. 31, 2018</t>
        </is>
      </c>
      <c r="E2" s="2" t="inlineStr">
        <is>
          <t>Jun. 03, 2015</t>
        </is>
      </c>
    </row>
    <row r="3">
      <c r="A3" s="3" t="inlineStr">
        <is>
          <t>Share-based Compensation Arrangement by Share-based Payment Award [Line Items]</t>
        </is>
      </c>
    </row>
    <row r="4">
      <c r="A4" s="4" t="inlineStr">
        <is>
          <t>Tax effect for stock-based compensation benefit (expense) for option and restricted stock units exercised</t>
        </is>
      </c>
      <c r="B4" s="6" t="n">
        <v>11</v>
      </c>
      <c r="C4" s="6" t="n">
        <v>-49</v>
      </c>
      <c r="D4" s="6" t="n">
        <v>177</v>
      </c>
    </row>
    <row r="5">
      <c r="A5" s="4" t="inlineStr">
        <is>
          <t>Employee Stock Options And Restricted Stock Units [Member]</t>
        </is>
      </c>
    </row>
    <row r="6">
      <c r="A6" s="3" t="inlineStr">
        <is>
          <t>Share-based Compensation Arrangement by Share-based Payment Award [Line Items]</t>
        </is>
      </c>
    </row>
    <row r="7">
      <c r="A7" s="4" t="inlineStr">
        <is>
          <t>Tax effect for stock-based compensation benefit (expense) for option and restricted stock units exercised</t>
        </is>
      </c>
      <c r="B7" s="6" t="n">
        <v>2188</v>
      </c>
      <c r="C7" s="6" t="n">
        <v>3446</v>
      </c>
      <c r="D7" s="6" t="n">
        <v>2211</v>
      </c>
    </row>
    <row r="8">
      <c r="A8" s="4" t="inlineStr">
        <is>
          <t>2005 Equity Incentive Plan | Restricted Stock Units</t>
        </is>
      </c>
    </row>
    <row r="9">
      <c r="A9" s="3" t="inlineStr">
        <is>
          <t>Share-based Compensation Arrangement by Share-based Payment Award [Line Items]</t>
        </is>
      </c>
    </row>
    <row r="10">
      <c r="A10" s="4" t="inlineStr">
        <is>
          <t>Conversion ratio of restricted stock unit to ordinary shares</t>
        </is>
      </c>
      <c r="B10" s="4" t="inlineStr">
        <is>
          <t>one-for-one</t>
        </is>
      </c>
    </row>
    <row r="11">
      <c r="A11" s="4" t="inlineStr">
        <is>
          <t>2015 Equity Incentive Plan</t>
        </is>
      </c>
    </row>
    <row r="12">
      <c r="A12" s="3" t="inlineStr">
        <is>
          <t>Share-based Compensation Arrangement by Share-based Payment Award [Line Items]</t>
        </is>
      </c>
    </row>
    <row r="13">
      <c r="A13" s="4" t="inlineStr">
        <is>
          <t>Ordinary shares authorized</t>
        </is>
      </c>
      <c r="E13" s="5" t="n">
        <v>20000000</v>
      </c>
    </row>
    <row r="14">
      <c r="A14" s="4" t="inlineStr">
        <is>
          <t>The 2005 Plan and The 2015 Plan | Restricted Stock Units</t>
        </is>
      </c>
    </row>
    <row r="15">
      <c r="A15" s="3" t="inlineStr">
        <is>
          <t>Share-based Compensation Arrangement by Share-based Payment Award [Line Items]</t>
        </is>
      </c>
    </row>
    <row r="16">
      <c r="A16" s="4" t="inlineStr">
        <is>
          <t>Total unrecognized compensation cost related to non-vested share-based compensation</t>
        </is>
      </c>
      <c r="B16" s="6" t="n">
        <v>311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tock Option and Restricted Stock Units Activity (Detail) - The 2005 Plan and The 2015 Plan - Employee Stock Options And Restricted Stock Units [Member]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vailable for grant at beginning date</t>
        </is>
      </c>
      <c r="B4" s="5" t="n">
        <v>14260</v>
      </c>
      <c r="C4" s="5" t="n">
        <v>15787</v>
      </c>
      <c r="D4" s="5" t="n">
        <v>17387</v>
      </c>
    </row>
    <row r="5">
      <c r="A5" s="4" t="inlineStr">
        <is>
          <t>Restricted stock units granted</t>
        </is>
      </c>
      <c r="B5" s="5" t="n">
        <v>-1692</v>
      </c>
      <c r="C5" s="5" t="n">
        <v>-1584</v>
      </c>
      <c r="D5" s="5" t="n">
        <v>-1622</v>
      </c>
    </row>
    <row r="6">
      <c r="A6" s="4" t="inlineStr">
        <is>
          <t>Restricted stock units forfeited</t>
        </is>
      </c>
      <c r="B6" s="5" t="n">
        <v>57</v>
      </c>
      <c r="C6" s="5" t="n">
        <v>57</v>
      </c>
      <c r="D6" s="5" t="n">
        <v>22</v>
      </c>
    </row>
    <row r="7">
      <c r="A7" s="4" t="inlineStr">
        <is>
          <t>Available for grant at ending balance</t>
        </is>
      </c>
      <c r="B7" s="5" t="n">
        <v>12625</v>
      </c>
      <c r="C7" s="5" t="n">
        <v>14260</v>
      </c>
      <c r="D7" s="5" t="n">
        <v>157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ummary of Status of Restricted Stock Units and Changes (Detail) - Restricted Stock Units - $ / shares share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Nonvested Stock Units</t>
        </is>
      </c>
    </row>
    <row r="4">
      <c r="A4" s="4" t="inlineStr">
        <is>
          <t>Nonvested at beginning period</t>
        </is>
      </c>
      <c r="B4" s="5" t="n">
        <v>1643</v>
      </c>
      <c r="C4" s="5" t="n">
        <v>1621</v>
      </c>
      <c r="D4" s="5" t="n">
        <v>1538</v>
      </c>
    </row>
    <row r="5">
      <c r="A5" s="4" t="inlineStr">
        <is>
          <t>Restricted stock units granted</t>
        </is>
      </c>
      <c r="B5" s="5" t="n">
        <v>1692</v>
      </c>
      <c r="C5" s="5" t="n">
        <v>1584</v>
      </c>
      <c r="D5" s="5" t="n">
        <v>1622</v>
      </c>
    </row>
    <row r="6">
      <c r="A6" s="4" t="inlineStr">
        <is>
          <t>Restricted stock units vested</t>
        </is>
      </c>
      <c r="B6" s="5" t="n">
        <v>-1564</v>
      </c>
      <c r="C6" s="5" t="n">
        <v>-1505</v>
      </c>
      <c r="D6" s="5" t="n">
        <v>-1517</v>
      </c>
    </row>
    <row r="7">
      <c r="A7" s="4" t="inlineStr">
        <is>
          <t>Restricted stock units forfeited</t>
        </is>
      </c>
      <c r="B7" s="5" t="n">
        <v>-57</v>
      </c>
      <c r="C7" s="5" t="n">
        <v>-57</v>
      </c>
      <c r="D7" s="5" t="n">
        <v>-22</v>
      </c>
    </row>
    <row r="8">
      <c r="A8" s="4" t="inlineStr">
        <is>
          <t>Nonvested at ending period</t>
        </is>
      </c>
      <c r="B8" s="5" t="n">
        <v>1714</v>
      </c>
      <c r="C8" s="5" t="n">
        <v>1643</v>
      </c>
      <c r="D8" s="5" t="n">
        <v>1621</v>
      </c>
      <c r="E8" s="5" t="n">
        <v>1538</v>
      </c>
    </row>
    <row r="9">
      <c r="A9" s="3" t="inlineStr">
        <is>
          <t>Weighted Average Grant Date Fair Value</t>
        </is>
      </c>
    </row>
    <row r="10">
      <c r="A10" s="4" t="inlineStr">
        <is>
          <t>Nonvested at beginning period</t>
        </is>
      </c>
      <c r="B10" s="7" t="n">
        <v>8.08</v>
      </c>
      <c r="C10" s="7" t="n">
        <v>13.85</v>
      </c>
      <c r="D10" s="7" t="n">
        <v>10.36</v>
      </c>
    </row>
    <row r="11">
      <c r="A11" s="4" t="inlineStr">
        <is>
          <t>Restricted stock units granted</t>
        </is>
      </c>
      <c r="B11" s="10" t="n">
        <v>9.4</v>
      </c>
      <c r="C11" s="10" t="n">
        <v>8.01</v>
      </c>
      <c r="D11" s="10" t="n">
        <v>13.86</v>
      </c>
    </row>
    <row r="12">
      <c r="A12" s="4" t="inlineStr">
        <is>
          <t>Restricted stock units vested</t>
        </is>
      </c>
      <c r="B12" s="10" t="n">
        <v>8.02</v>
      </c>
      <c r="C12" s="10" t="n">
        <v>14.12</v>
      </c>
      <c r="D12" s="10" t="n">
        <v>9.789999999999999</v>
      </c>
    </row>
    <row r="13">
      <c r="A13" s="4" t="inlineStr">
        <is>
          <t>Restricted stock units forfeited</t>
        </is>
      </c>
      <c r="B13" s="10" t="n">
        <v>9.31</v>
      </c>
      <c r="C13" s="10" t="n">
        <v>9.59</v>
      </c>
      <c r="D13" s="10" t="n">
        <v>11.75</v>
      </c>
    </row>
    <row r="14">
      <c r="A14" s="4" t="inlineStr">
        <is>
          <t>Nonvested at ending period</t>
        </is>
      </c>
      <c r="B14" s="7" t="n">
        <v>9.369999999999999</v>
      </c>
      <c r="C14" s="7" t="n">
        <v>8.08</v>
      </c>
      <c r="D14" s="7" t="n">
        <v>13.85</v>
      </c>
      <c r="E14" s="7" t="n">
        <v>10.36</v>
      </c>
    </row>
    <row r="15">
      <c r="A15" s="3" t="inlineStr">
        <is>
          <t>Weighted Average Remaining Recognition Period (Years)</t>
        </is>
      </c>
    </row>
    <row r="16">
      <c r="A16" s="4" t="inlineStr">
        <is>
          <t>Nonvested at ending period</t>
        </is>
      </c>
      <c r="B16" s="4" t="inlineStr">
        <is>
          <t>3 months 21 days</t>
        </is>
      </c>
      <c r="C16" s="4" t="inlineStr">
        <is>
          <t>3 months 14 days</t>
        </is>
      </c>
      <c r="D16" s="4" t="inlineStr">
        <is>
          <t>4 months 17 days</t>
        </is>
      </c>
      <c r="E16" s="4" t="inlineStr">
        <is>
          <t>3 months 29 days</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 xml:space="preserve">1. ORGANIZATION AND OPERATIONS Silicon Motion Technology Corporation (“SMTC”, collectively with its subsidiaries the “Company”) is the global leader in supplying NAND flash controllers for solid state storage devices. The Company supply more SSD controllers than any other company in the world for servers, PCs and other client devices and are the leading merchant supplier of eMMC and UFS embedded storage controllers used in smartphones, IoT devices and other applications. The Company also supply customized high-performance hyperscale data center and specialized industrial and automotive SSD solutions. Our customers include most of the NAND flash vendors, storage device module makers and leading OEMs. For further information on Silicon Motion, visit us at www.siliconmotion.com.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ble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hare-based compensation expense</t>
        </is>
      </c>
      <c r="B4" s="6" t="n">
        <v>14589</v>
      </c>
      <c r="C4" s="6" t="n">
        <v>14591</v>
      </c>
      <c r="D4" s="6" t="n">
        <v>20779</v>
      </c>
    </row>
    <row r="5">
      <c r="A5" s="4" t="inlineStr">
        <is>
          <t>Cost of Sales</t>
        </is>
      </c>
    </row>
    <row r="6">
      <c r="A6" s="3" t="inlineStr">
        <is>
          <t>Share-based Compensation Arrangement by Share-based Payment Award, Compensation Cost [Line Items]</t>
        </is>
      </c>
    </row>
    <row r="7">
      <c r="A7" s="4" t="inlineStr">
        <is>
          <t>Share-based compensation expense</t>
        </is>
      </c>
      <c r="B7" s="5" t="n">
        <v>253</v>
      </c>
      <c r="C7" s="5" t="n">
        <v>305</v>
      </c>
      <c r="D7" s="5" t="n">
        <v>390</v>
      </c>
    </row>
    <row r="8">
      <c r="A8" s="4" t="inlineStr">
        <is>
          <t>Research and Development Expense</t>
        </is>
      </c>
    </row>
    <row r="9">
      <c r="A9" s="3" t="inlineStr">
        <is>
          <t>Share-based Compensation Arrangement by Share-based Payment Award, Compensation Cost [Line Items]</t>
        </is>
      </c>
    </row>
    <row r="10">
      <c r="A10" s="4" t="inlineStr">
        <is>
          <t>Share-based compensation expense</t>
        </is>
      </c>
      <c r="B10" s="5" t="n">
        <v>10132</v>
      </c>
      <c r="C10" s="5" t="n">
        <v>9927</v>
      </c>
      <c r="D10" s="5" t="n">
        <v>13278</v>
      </c>
    </row>
    <row r="11">
      <c r="A11" s="4" t="inlineStr">
        <is>
          <t>Selling and Marketing Expense</t>
        </is>
      </c>
    </row>
    <row r="12">
      <c r="A12" s="3" t="inlineStr">
        <is>
          <t>Share-based Compensation Arrangement by Share-based Payment Award, Compensation Cost [Line Items]</t>
        </is>
      </c>
    </row>
    <row r="13">
      <c r="A13" s="4" t="inlineStr">
        <is>
          <t>Share-based compensation expense</t>
        </is>
      </c>
      <c r="B13" s="5" t="n">
        <v>1759</v>
      </c>
      <c r="C13" s="5" t="n">
        <v>1789</v>
      </c>
      <c r="D13" s="5" t="n">
        <v>3407</v>
      </c>
    </row>
    <row r="14">
      <c r="A14" s="4" t="inlineStr">
        <is>
          <t>General and Administrative Expense</t>
        </is>
      </c>
    </row>
    <row r="15">
      <c r="A15" s="3" t="inlineStr">
        <is>
          <t>Share-based Compensation Arrangement by Share-based Payment Award, Compensation Cost [Line Items]</t>
        </is>
      </c>
    </row>
    <row r="16">
      <c r="A16" s="4" t="inlineStr">
        <is>
          <t>Share-based compensation expense</t>
        </is>
      </c>
      <c r="B16" s="6" t="n">
        <v>2445</v>
      </c>
      <c r="C16" s="6" t="n">
        <v>2570</v>
      </c>
      <c r="D16" s="6" t="n">
        <v>37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Lease - Additional Information (Detail) - USD ($) $ in Thousands</t>
        </is>
      </c>
      <c r="B1" s="2" t="inlineStr">
        <is>
          <t>12 Months Ended</t>
        </is>
      </c>
    </row>
    <row r="2">
      <c r="B2" s="2" t="inlineStr">
        <is>
          <t>Dec. 31, 2020</t>
        </is>
      </c>
      <c r="C2" s="2" t="inlineStr">
        <is>
          <t>Dec. 31, 2019</t>
        </is>
      </c>
      <c r="D2" s="2" t="inlineStr">
        <is>
          <t>Dec. 31, 2018</t>
        </is>
      </c>
    </row>
    <row r="3">
      <c r="A3" s="3" t="inlineStr">
        <is>
          <t>Operating Leased Assets [Line Items]</t>
        </is>
      </c>
    </row>
    <row r="4">
      <c r="A4" s="4" t="inlineStr">
        <is>
          <t>Lease Expense</t>
        </is>
      </c>
      <c r="B4" s="6" t="n">
        <v>4261</v>
      </c>
      <c r="C4" s="6" t="n">
        <v>4775</v>
      </c>
      <c r="D4" s="6" t="n">
        <v>3933</v>
      </c>
    </row>
    <row r="5">
      <c r="A5" s="4" t="inlineStr">
        <is>
          <t>Operating Lease Payments</t>
        </is>
      </c>
      <c r="B5" s="5" t="n">
        <v>3226</v>
      </c>
      <c r="C5" s="5" t="n">
        <v>3233</v>
      </c>
    </row>
    <row r="6">
      <c r="A6" s="4" t="inlineStr">
        <is>
          <t>Operating lease right of use assets</t>
        </is>
      </c>
      <c r="B6" s="5" t="n">
        <v>6704</v>
      </c>
      <c r="C6" s="5" t="n">
        <v>8603</v>
      </c>
    </row>
    <row r="7">
      <c r="A7" s="4" t="inlineStr">
        <is>
          <t>Operating lease liabilities accrued current</t>
        </is>
      </c>
      <c r="B7" s="5" t="n">
        <v>3058</v>
      </c>
    </row>
    <row r="8">
      <c r="A8" s="4" t="inlineStr">
        <is>
          <t>Operating lease liabilitites long term</t>
        </is>
      </c>
      <c r="B8" s="5" t="n">
        <v>3881</v>
      </c>
    </row>
    <row r="9">
      <c r="A9" s="4" t="inlineStr">
        <is>
          <t>Accounting Standards Update 2016-02 [Member]</t>
        </is>
      </c>
    </row>
    <row r="10">
      <c r="A10" s="3" t="inlineStr">
        <is>
          <t>Operating Leased Assets [Line Items]</t>
        </is>
      </c>
    </row>
    <row r="11">
      <c r="A11" s="4" t="inlineStr">
        <is>
          <t>Operating lease right of use assets</t>
        </is>
      </c>
      <c r="B11" s="6" t="n">
        <v>6704</v>
      </c>
      <c r="C11" s="6" t="n">
        <v>8603</v>
      </c>
    </row>
    <row r="12">
      <c r="A12" s="4" t="inlineStr">
        <is>
          <t>Operating lease weighted average remaining lease term</t>
        </is>
      </c>
      <c r="B12" s="4" t="inlineStr">
        <is>
          <t>2 years 10 months 13 days</t>
        </is>
      </c>
      <c r="C12" s="4" t="inlineStr">
        <is>
          <t>3 years 6 months</t>
        </is>
      </c>
    </row>
    <row r="13">
      <c r="A13" s="4" t="inlineStr">
        <is>
          <t>Operating lease weighted average discount rate</t>
        </is>
      </c>
      <c r="B13" s="4" t="inlineStr">
        <is>
          <t>3.56%</t>
        </is>
      </c>
      <c r="C13" s="4" t="inlineStr">
        <is>
          <t>3.78%</t>
        </is>
      </c>
    </row>
    <row r="14">
      <c r="A14" s="4" t="inlineStr">
        <is>
          <t>Accounting Standards Update 2016-02 [Member] | Other Current Liabilities [Member]</t>
        </is>
      </c>
    </row>
    <row r="15">
      <c r="A15" s="3" t="inlineStr">
        <is>
          <t>Operating Leased Assets [Line Items]</t>
        </is>
      </c>
    </row>
    <row r="16">
      <c r="A16" s="4" t="inlineStr">
        <is>
          <t>Operating lease liabilities accrued current</t>
        </is>
      </c>
      <c r="B16" s="6" t="n">
        <v>3058</v>
      </c>
      <c r="C16" s="6" t="n">
        <v>3046</v>
      </c>
    </row>
    <row r="17">
      <c r="A17" s="4" t="inlineStr">
        <is>
          <t>Accounting Standards Update 2016-02 [Member] | Other Noncurrent Liabilities [Member]</t>
        </is>
      </c>
    </row>
    <row r="18">
      <c r="A18" s="3" t="inlineStr">
        <is>
          <t>Operating Leased Assets [Line Items]</t>
        </is>
      </c>
    </row>
    <row r="19">
      <c r="A19" s="4" t="inlineStr">
        <is>
          <t>Operating lease liabilitites long term</t>
        </is>
      </c>
      <c r="B19" s="6" t="n">
        <v>3881</v>
      </c>
      <c r="C19" s="6" t="n">
        <v>56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1" customWidth="1" min="2" max="2"/>
  </cols>
  <sheetData>
    <row r="1">
      <c r="A1" s="1" t="inlineStr">
        <is>
          <t>Lease - Schedule Of Future Minimum Rental Payments For Operating Leases (Detail) $ in Thousands</t>
        </is>
      </c>
      <c r="B1" s="2" t="inlineStr">
        <is>
          <t>Dec. 31, 2020USD ($)</t>
        </is>
      </c>
    </row>
    <row r="2">
      <c r="A2" s="3" t="inlineStr">
        <is>
          <t>Leases [Abstract]</t>
        </is>
      </c>
    </row>
    <row r="3">
      <c r="A3" s="4" t="inlineStr">
        <is>
          <t>2021</t>
        </is>
      </c>
      <c r="B3" s="6" t="n">
        <v>3253</v>
      </c>
    </row>
    <row r="4">
      <c r="A4" s="4" t="inlineStr">
        <is>
          <t>2022</t>
        </is>
      </c>
      <c r="B4" s="5" t="n">
        <v>1875</v>
      </c>
    </row>
    <row r="5">
      <c r="A5" s="4" t="inlineStr">
        <is>
          <t>2023</t>
        </is>
      </c>
      <c r="B5" s="5" t="n">
        <v>1372</v>
      </c>
    </row>
    <row r="6">
      <c r="A6" s="4" t="inlineStr">
        <is>
          <t>2024</t>
        </is>
      </c>
      <c r="B6" s="5" t="n">
        <v>783</v>
      </c>
    </row>
    <row r="7">
      <c r="A7" s="4" t="inlineStr">
        <is>
          <t>2025</t>
        </is>
      </c>
      <c r="B7" s="5" t="n">
        <v>24</v>
      </c>
    </row>
    <row r="8">
      <c r="A8" s="4" t="inlineStr">
        <is>
          <t>2026 and Thereafter</t>
        </is>
      </c>
      <c r="B8" s="5" t="n">
        <v>32</v>
      </c>
    </row>
    <row r="9">
      <c r="A9" s="4" t="inlineStr">
        <is>
          <t>Total</t>
        </is>
      </c>
      <c r="B9" s="5" t="n">
        <v>7339</v>
      </c>
    </row>
    <row r="10">
      <c r="A10" s="4" t="inlineStr">
        <is>
          <t>Less imputed interest</t>
        </is>
      </c>
      <c r="B10" s="5" t="n">
        <v>400</v>
      </c>
    </row>
    <row r="11">
      <c r="A11" s="4" t="inlineStr">
        <is>
          <t>Present value of net future minimum lease payments</t>
        </is>
      </c>
      <c r="B11" s="5" t="n">
        <v>6939</v>
      </c>
    </row>
    <row r="12">
      <c r="A12" s="4" t="inlineStr">
        <is>
          <t>Less operating lease liabilities-current</t>
        </is>
      </c>
      <c r="B12" s="5" t="n">
        <v>3058</v>
      </c>
    </row>
    <row r="13">
      <c r="A13" s="4" t="inlineStr">
        <is>
          <t>Long-term operating lease liabilities</t>
        </is>
      </c>
      <c r="B13" s="6" t="n">
        <v>3881</v>
      </c>
    </row>
    <row r="14">
      <c r="A14" s="4" t="inlineStr">
        <is>
          <t>Operating Lease, Liability, Statement of Financial Position [Extensible List]</t>
        </is>
      </c>
      <c r="B14" s="4" t="inlineStr">
        <is>
          <t>Present value of net future minimum lease payments</t>
        </is>
      </c>
    </row>
    <row r="15">
      <c r="A15" s="4" t="inlineStr">
        <is>
          <t>Operating Lease, Liability, Current, Statement of Financial Position [Extensible List]</t>
        </is>
      </c>
      <c r="B15" s="4" t="inlineStr">
        <is>
          <t>Less operating lease liabilities-current</t>
        </is>
      </c>
    </row>
    <row r="16">
      <c r="A16" s="4" t="inlineStr">
        <is>
          <t>Operating Lease, Liability, Noncurrent, Statement of Financial Position [Extensible List]</t>
        </is>
      </c>
      <c r="B16" s="4" t="inlineStr">
        <is>
          <t>Long-term operating lease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Abstract]</t>
        </is>
      </c>
    </row>
    <row r="4">
      <c r="A4" s="4" t="inlineStr">
        <is>
          <t>Reportable segment</t>
        </is>
      </c>
      <c r="B4" s="5"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70" customWidth="1" min="2" max="2"/>
    <col width="14" customWidth="1" min="3" max="3"/>
    <col width="14" customWidth="1" min="4" max="4"/>
    <col width="13" customWidth="1" min="5" max="5"/>
  </cols>
  <sheetData>
    <row r="1">
      <c r="A1" s="1" t="inlineStr">
        <is>
          <t>Revenue by Product Category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6" t="n">
        <v>539521</v>
      </c>
      <c r="C4" s="6" t="n">
        <v>457253</v>
      </c>
      <c r="D4" s="6" t="n">
        <v>530348</v>
      </c>
      <c r="E4" s="4" t="inlineStr">
        <is>
          <t>[1]</t>
        </is>
      </c>
    </row>
    <row r="5">
      <c r="A5" s="4" t="inlineStr">
        <is>
          <t>Mobile Storage</t>
        </is>
      </c>
    </row>
    <row r="6">
      <c r="A6" s="3" t="inlineStr">
        <is>
          <t>Segment Reporting Information [Line Items]</t>
        </is>
      </c>
    </row>
    <row r="7">
      <c r="A7" s="4" t="inlineStr">
        <is>
          <t>NET SALES</t>
        </is>
      </c>
      <c r="B7" s="5" t="n">
        <v>532682</v>
      </c>
      <c r="C7" s="5" t="n">
        <v>441700</v>
      </c>
      <c r="D7" s="5" t="n">
        <v>494012</v>
      </c>
    </row>
    <row r="8">
      <c r="A8" s="4" t="inlineStr">
        <is>
          <t>Mobile Communications</t>
        </is>
      </c>
    </row>
    <row r="9">
      <c r="A9" s="3" t="inlineStr">
        <is>
          <t>Segment Reporting Information [Line Items]</t>
        </is>
      </c>
    </row>
    <row r="10">
      <c r="A10" s="4" t="inlineStr">
        <is>
          <t>NET SALES</t>
        </is>
      </c>
      <c r="B10" s="5" t="n">
        <v>0</v>
      </c>
      <c r="C10" s="5" t="n">
        <v>10356</v>
      </c>
      <c r="D10" s="5" t="n">
        <v>30163</v>
      </c>
    </row>
    <row r="11">
      <c r="A11" s="4" t="inlineStr">
        <is>
          <t>Others</t>
        </is>
      </c>
    </row>
    <row r="12">
      <c r="A12" s="3" t="inlineStr">
        <is>
          <t>Segment Reporting Information [Line Items]</t>
        </is>
      </c>
    </row>
    <row r="13">
      <c r="A13" s="4" t="inlineStr">
        <is>
          <t>NET SALES</t>
        </is>
      </c>
      <c r="B13" s="6" t="n">
        <v>6839</v>
      </c>
      <c r="C13" s="6" t="n">
        <v>5197</v>
      </c>
      <c r="D13" s="6" t="n">
        <v>6173</v>
      </c>
    </row>
    <row r="14"/>
    <row r="15">
      <c r="A15" s="4" t="inlineStr">
        <is>
          <t>[1]</t>
        </is>
      </c>
      <c r="B15" s="4" t="inlineStr">
        <is>
          <t>In 2019 and 2020, revenue billed to Japan was reclassified to others.</t>
        </is>
      </c>
    </row>
  </sheetData>
  <mergeCells count="5">
    <mergeCell ref="A1:A2"/>
    <mergeCell ref="B1:E1"/>
    <mergeCell ref="D2:E2"/>
    <mergeCell ref="A14:E14"/>
    <mergeCell ref="B15:E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70" customWidth="1" min="2" max="2"/>
    <col width="14" customWidth="1" min="3" max="3"/>
    <col width="14" customWidth="1" min="4" max="4"/>
    <col width="13" customWidth="1" min="5" max="5"/>
  </cols>
  <sheetData>
    <row r="1">
      <c r="A1" s="1" t="inlineStr">
        <is>
          <t>Revenue by Geographic Area (Detail) - USD ($) $ in Thousands</t>
        </is>
      </c>
      <c r="B1" s="2" t="inlineStr">
        <is>
          <t>12 Months Ended</t>
        </is>
      </c>
    </row>
    <row r="2">
      <c r="B2" s="2" t="inlineStr">
        <is>
          <t>Dec. 31, 2020</t>
        </is>
      </c>
      <c r="C2" s="2" t="inlineStr">
        <is>
          <t>Dec. 31, 2019</t>
        </is>
      </c>
      <c r="D2" s="2" t="inlineStr">
        <is>
          <t>Dec. 31, 2018</t>
        </is>
      </c>
      <c r="E2" s="2" t="inlineStr">
        <is>
          <t>[1]</t>
        </is>
      </c>
    </row>
    <row r="3">
      <c r="A3" s="3" t="inlineStr">
        <is>
          <t>Revenues from External Customers and Long-Lived Assets [Line Items]</t>
        </is>
      </c>
    </row>
    <row r="4">
      <c r="A4" s="4" t="inlineStr">
        <is>
          <t>NET SALES</t>
        </is>
      </c>
      <c r="B4" s="6" t="n">
        <v>539521</v>
      </c>
      <c r="C4" s="6" t="n">
        <v>457253</v>
      </c>
      <c r="D4" s="6" t="n">
        <v>530348</v>
      </c>
    </row>
    <row r="5">
      <c r="A5" s="4" t="inlineStr">
        <is>
          <t>Taiwan</t>
        </is>
      </c>
    </row>
    <row r="6">
      <c r="A6" s="3" t="inlineStr">
        <is>
          <t>Revenues from External Customers and Long-Lived Assets [Line Items]</t>
        </is>
      </c>
    </row>
    <row r="7">
      <c r="A7" s="4" t="inlineStr">
        <is>
          <t>NET SALES</t>
        </is>
      </c>
      <c r="B7" s="5" t="n">
        <v>95023</v>
      </c>
      <c r="C7" s="5" t="n">
        <v>77117</v>
      </c>
      <c r="D7" s="5" t="n">
        <v>70984</v>
      </c>
    </row>
    <row r="8">
      <c r="A8" s="4" t="inlineStr">
        <is>
          <t>United States</t>
        </is>
      </c>
    </row>
    <row r="9">
      <c r="A9" s="3" t="inlineStr">
        <is>
          <t>Revenues from External Customers and Long-Lived Assets [Line Items]</t>
        </is>
      </c>
    </row>
    <row r="10">
      <c r="A10" s="4" t="inlineStr">
        <is>
          <t>NET SALES</t>
        </is>
      </c>
      <c r="B10" s="5" t="n">
        <v>42099</v>
      </c>
      <c r="C10" s="5" t="n">
        <v>63432</v>
      </c>
      <c r="D10" s="5" t="n">
        <v>53476</v>
      </c>
    </row>
    <row r="11">
      <c r="A11" s="4" t="inlineStr">
        <is>
          <t>Korea</t>
        </is>
      </c>
    </row>
    <row r="12">
      <c r="A12" s="3" t="inlineStr">
        <is>
          <t>Revenues from External Customers and Long-Lived Assets [Line Items]</t>
        </is>
      </c>
    </row>
    <row r="13">
      <c r="A13" s="4" t="inlineStr">
        <is>
          <t>NET SALES</t>
        </is>
      </c>
      <c r="B13" s="5" t="n">
        <v>24261</v>
      </c>
      <c r="C13" s="5" t="n">
        <v>52885</v>
      </c>
      <c r="D13" s="5" t="n">
        <v>135845</v>
      </c>
    </row>
    <row r="14">
      <c r="A14" s="4" t="inlineStr">
        <is>
          <t>China</t>
        </is>
      </c>
    </row>
    <row r="15">
      <c r="A15" s="3" t="inlineStr">
        <is>
          <t>Revenues from External Customers and Long-Lived Assets [Line Items]</t>
        </is>
      </c>
    </row>
    <row r="16">
      <c r="A16" s="4" t="inlineStr">
        <is>
          <t>NET SALES</t>
        </is>
      </c>
      <c r="B16" s="5" t="n">
        <v>154789</v>
      </c>
      <c r="C16" s="5" t="n">
        <v>123261</v>
      </c>
      <c r="D16" s="5" t="n">
        <v>142948</v>
      </c>
    </row>
    <row r="17">
      <c r="A17" s="4" t="inlineStr">
        <is>
          <t>Malaysia</t>
        </is>
      </c>
    </row>
    <row r="18">
      <c r="A18" s="3" t="inlineStr">
        <is>
          <t>Revenues from External Customers and Long-Lived Assets [Line Items]</t>
        </is>
      </c>
    </row>
    <row r="19">
      <c r="A19" s="4" t="inlineStr">
        <is>
          <t>NET SALES</t>
        </is>
      </c>
      <c r="B19" s="5" t="n">
        <v>46319</v>
      </c>
      <c r="C19" s="5" t="n">
        <v>50663</v>
      </c>
      <c r="D19" s="5" t="n">
        <v>49444</v>
      </c>
    </row>
    <row r="20">
      <c r="A20" s="4" t="inlineStr">
        <is>
          <t>Singapore</t>
        </is>
      </c>
    </row>
    <row r="21">
      <c r="A21" s="3" t="inlineStr">
        <is>
          <t>Revenues from External Customers and Long-Lived Assets [Line Items]</t>
        </is>
      </c>
    </row>
    <row r="22">
      <c r="A22" s="4" t="inlineStr">
        <is>
          <t>NET SALES</t>
        </is>
      </c>
      <c r="B22" s="5" t="n">
        <v>97813</v>
      </c>
      <c r="C22" s="5" t="n">
        <v>45032</v>
      </c>
      <c r="D22" s="5" t="n">
        <v>35387</v>
      </c>
    </row>
    <row r="23">
      <c r="A23" s="4" t="inlineStr">
        <is>
          <t>Others</t>
        </is>
      </c>
    </row>
    <row r="24">
      <c r="A24" s="3" t="inlineStr">
        <is>
          <t>Revenues from External Customers and Long-Lived Assets [Line Items]</t>
        </is>
      </c>
    </row>
    <row r="25">
      <c r="A25" s="4" t="inlineStr">
        <is>
          <t>NET SALES</t>
        </is>
      </c>
      <c r="B25" s="6" t="n">
        <v>79217</v>
      </c>
      <c r="C25" s="6" t="n">
        <v>44863</v>
      </c>
      <c r="D25" s="6" t="n">
        <v>42264</v>
      </c>
    </row>
    <row r="26"/>
    <row r="27">
      <c r="A27" s="4" t="inlineStr">
        <is>
          <t>[1]</t>
        </is>
      </c>
      <c r="B27" s="4" t="inlineStr">
        <is>
          <t>In 2019 and 2020, revenue billed to Japan was reclassified to others.</t>
        </is>
      </c>
    </row>
  </sheetData>
  <mergeCells count="27">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E26"/>
    <mergeCell ref="B27:E2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 width="13" customWidth="1" min="5" max="5"/>
  </cols>
  <sheetData>
    <row r="1">
      <c r="A1" s="1" t="inlineStr">
        <is>
          <t>Major customers representing at least 10% of net sales (Detail) - USD ($) $ in Thousand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NET SALES</t>
        </is>
      </c>
      <c r="B4" s="6" t="n">
        <v>539521</v>
      </c>
      <c r="C4" s="6" t="n">
        <v>457253</v>
      </c>
      <c r="D4" s="6" t="n">
        <v>530348</v>
      </c>
      <c r="E4" s="4" t="inlineStr">
        <is>
          <t>[1]</t>
        </is>
      </c>
    </row>
    <row r="5">
      <c r="A5" s="4" t="inlineStr">
        <is>
          <t>Net sales | Customers accounted for 10% or more | Intel</t>
        </is>
      </c>
    </row>
    <row r="6">
      <c r="A6" s="3" t="inlineStr">
        <is>
          <t>Revenue, Major Customer [Line Items]</t>
        </is>
      </c>
    </row>
    <row r="7">
      <c r="A7" s="4" t="inlineStr">
        <is>
          <t>NET SALES</t>
        </is>
      </c>
      <c r="C7" s="6" t="n">
        <v>75608</v>
      </c>
      <c r="D7" s="6" t="n">
        <v>67791</v>
      </c>
    </row>
    <row r="8">
      <c r="A8" s="4" t="inlineStr">
        <is>
          <t>Major customers, percentage of net sales</t>
        </is>
      </c>
      <c r="C8" s="4" t="inlineStr">
        <is>
          <t>16.00%</t>
        </is>
      </c>
      <c r="D8" s="4" t="inlineStr">
        <is>
          <t>13.00%</t>
        </is>
      </c>
    </row>
    <row r="9">
      <c r="A9" s="4" t="inlineStr">
        <is>
          <t>Net sales | Customers accounted for 10% or more | Micron</t>
        </is>
      </c>
    </row>
    <row r="10">
      <c r="A10" s="3" t="inlineStr">
        <is>
          <t>Revenue, Major Customer [Line Items]</t>
        </is>
      </c>
    </row>
    <row r="11">
      <c r="A11" s="4" t="inlineStr">
        <is>
          <t>NET SALES</t>
        </is>
      </c>
      <c r="B11" s="6" t="n">
        <v>127708</v>
      </c>
      <c r="C11" s="6" t="n">
        <v>67682</v>
      </c>
    </row>
    <row r="12">
      <c r="A12" s="4" t="inlineStr">
        <is>
          <t>Major customers, percentage of net sales</t>
        </is>
      </c>
      <c r="B12" s="4" t="inlineStr">
        <is>
          <t>24.00%</t>
        </is>
      </c>
      <c r="C12" s="4" t="inlineStr">
        <is>
          <t>15.00%</t>
        </is>
      </c>
    </row>
    <row r="13">
      <c r="A13" s="4" t="inlineStr">
        <is>
          <t>Net sales | Customers accounted for 10% or more | SK Hynix</t>
        </is>
      </c>
    </row>
    <row r="14">
      <c r="A14" s="3" t="inlineStr">
        <is>
          <t>Revenue, Major Customer [Line Items]</t>
        </is>
      </c>
    </row>
    <row r="15">
      <c r="A15" s="4" t="inlineStr">
        <is>
          <t>NET SALES</t>
        </is>
      </c>
      <c r="D15" s="6" t="n">
        <v>111265</v>
      </c>
    </row>
    <row r="16">
      <c r="A16" s="4" t="inlineStr">
        <is>
          <t>Major customers, percentage of net sales</t>
        </is>
      </c>
      <c r="D16" s="4" t="inlineStr">
        <is>
          <t>21.00%</t>
        </is>
      </c>
    </row>
    <row r="17"/>
    <row r="18">
      <c r="A18" s="4" t="inlineStr">
        <is>
          <t>[1]</t>
        </is>
      </c>
      <c r="B18" s="4" t="inlineStr">
        <is>
          <t>In 2019 and 2020, revenue billed to Japan was reclassified to others.</t>
        </is>
      </c>
    </row>
  </sheetData>
  <mergeCells count="5">
    <mergeCell ref="A1:A2"/>
    <mergeCell ref="B1:E1"/>
    <mergeCell ref="D2:E2"/>
    <mergeCell ref="A17:E17"/>
    <mergeCell ref="B18:E1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Property And Equipment, net) by Geographic Area (Detail) - USD ($) $ in Thousands</t>
        </is>
      </c>
      <c r="B1" s="2" t="inlineStr">
        <is>
          <t>Dec. 31, 2020</t>
        </is>
      </c>
      <c r="C1" s="2" t="inlineStr">
        <is>
          <t>Dec. 31, 2019</t>
        </is>
      </c>
      <c r="D1" s="2" t="inlineStr">
        <is>
          <t>Dec. 31, 2018</t>
        </is>
      </c>
    </row>
    <row r="2">
      <c r="A2" s="3" t="inlineStr">
        <is>
          <t>Revenues from External Customers and Long-Lived Assets [Line Items]</t>
        </is>
      </c>
    </row>
    <row r="3">
      <c r="A3" s="4" t="inlineStr">
        <is>
          <t>Property and equipment, net</t>
        </is>
      </c>
      <c r="B3" s="6" t="n">
        <v>105496</v>
      </c>
      <c r="C3" s="6" t="n">
        <v>98488</v>
      </c>
      <c r="D3" s="6" t="n">
        <v>101410</v>
      </c>
    </row>
    <row r="4">
      <c r="A4" s="4" t="inlineStr">
        <is>
          <t>Taiwan</t>
        </is>
      </c>
    </row>
    <row r="5">
      <c r="A5" s="3" t="inlineStr">
        <is>
          <t>Revenues from External Customers and Long-Lived Assets [Line Items]</t>
        </is>
      </c>
    </row>
    <row r="6">
      <c r="A6" s="4" t="inlineStr">
        <is>
          <t>Property and equipment, net</t>
        </is>
      </c>
      <c r="B6" s="5" t="n">
        <v>102420</v>
      </c>
      <c r="C6" s="5" t="n">
        <v>94996</v>
      </c>
      <c r="D6" s="5" t="n">
        <v>96920</v>
      </c>
    </row>
    <row r="7">
      <c r="A7" s="4" t="inlineStr">
        <is>
          <t>United States</t>
        </is>
      </c>
    </row>
    <row r="8">
      <c r="A8" s="3" t="inlineStr">
        <is>
          <t>Revenues from External Customers and Long-Lived Assets [Line Items]</t>
        </is>
      </c>
    </row>
    <row r="9">
      <c r="A9" s="4" t="inlineStr">
        <is>
          <t>Property and equipment, net</t>
        </is>
      </c>
      <c r="B9" s="5" t="n">
        <v>254</v>
      </c>
      <c r="C9" s="5" t="n">
        <v>315</v>
      </c>
      <c r="D9" s="5" t="n">
        <v>348</v>
      </c>
    </row>
    <row r="10">
      <c r="A10" s="4" t="inlineStr">
        <is>
          <t>Korea</t>
        </is>
      </c>
    </row>
    <row r="11">
      <c r="A11" s="3" t="inlineStr">
        <is>
          <t>Revenues from External Customers and Long-Lived Assets [Line Items]</t>
        </is>
      </c>
    </row>
    <row r="12">
      <c r="A12" s="4" t="inlineStr">
        <is>
          <t>Property and equipment, net</t>
        </is>
      </c>
      <c r="B12" s="5" t="n">
        <v>11</v>
      </c>
      <c r="C12" s="5" t="n">
        <v>23</v>
      </c>
      <c r="D12" s="5" t="n">
        <v>1645</v>
      </c>
    </row>
    <row r="13">
      <c r="A13" s="4" t="inlineStr">
        <is>
          <t>China</t>
        </is>
      </c>
    </row>
    <row r="14">
      <c r="A14" s="3" t="inlineStr">
        <is>
          <t>Revenues from External Customers and Long-Lived Assets [Line Items]</t>
        </is>
      </c>
    </row>
    <row r="15">
      <c r="A15" s="4" t="inlineStr">
        <is>
          <t>Property and equipment, net</t>
        </is>
      </c>
      <c r="B15" s="5" t="n">
        <v>2770</v>
      </c>
      <c r="C15" s="5" t="n">
        <v>3117</v>
      </c>
      <c r="D15" s="5" t="n">
        <v>2447</v>
      </c>
    </row>
    <row r="16">
      <c r="A16" s="4" t="inlineStr">
        <is>
          <t>Japan</t>
        </is>
      </c>
    </row>
    <row r="17">
      <c r="A17" s="3" t="inlineStr">
        <is>
          <t>Revenues from External Customers and Long-Lived Assets [Line Items]</t>
        </is>
      </c>
    </row>
    <row r="18">
      <c r="A18" s="4" t="inlineStr">
        <is>
          <t>Property and equipment, net</t>
        </is>
      </c>
      <c r="B18" s="6" t="n">
        <v>41</v>
      </c>
      <c r="C18" s="6" t="n">
        <v>37</v>
      </c>
      <c r="D18" s="6" t="n">
        <v>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ssets Measured at Fair Value on Recurring Basis (Detail) $ in Thousands</t>
        </is>
      </c>
      <c r="B1" s="2" t="inlineStr">
        <is>
          <t>Dec. 31, 2019USD ($)</t>
        </is>
      </c>
    </row>
    <row r="2">
      <c r="A2" s="3" t="inlineStr">
        <is>
          <t>Fair Value, Assets and Liabilities Measured on Recurring and Nonrecurring Basis [Line Items]</t>
        </is>
      </c>
    </row>
    <row r="3">
      <c r="A3" s="4" t="inlineStr">
        <is>
          <t>Short-term investments - trading securities</t>
        </is>
      </c>
      <c r="B3" s="6" t="n">
        <v>2010</v>
      </c>
    </row>
    <row r="4">
      <c r="A4" s="4" t="inlineStr">
        <is>
          <t>Fair Value, Inputs, Level 2</t>
        </is>
      </c>
    </row>
    <row r="5">
      <c r="A5" s="3" t="inlineStr">
        <is>
          <t>Fair Value, Assets and Liabilities Measured on Recurring and Nonrecurring Basis [Line Items]</t>
        </is>
      </c>
    </row>
    <row r="6">
      <c r="A6" s="4" t="inlineStr">
        <is>
          <t>Short-term investments - trading securities</t>
        </is>
      </c>
      <c r="B6" s="6" t="n">
        <v>201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s>
  <sheetData>
    <row r="1">
      <c r="A1" s="1" t="inlineStr">
        <is>
          <t>Subsequent Events - Additional Information (Detail) $ in Thousands, $ in Thousands</t>
        </is>
      </c>
      <c r="B1" s="2" t="inlineStr">
        <is>
          <t>May 31, 2021TWD ($)</t>
        </is>
      </c>
      <c r="C1" s="2" t="inlineStr">
        <is>
          <t>May 31, 2021USD ($)</t>
        </is>
      </c>
      <c r="D1" s="2" t="inlineStr">
        <is>
          <t>Feb. 18, 2021TWD ($)</t>
        </is>
      </c>
      <c r="E1" s="2" t="inlineStr">
        <is>
          <t>Feb. 18, 2021USD ($)</t>
        </is>
      </c>
    </row>
    <row r="2">
      <c r="A2" s="3" t="inlineStr">
        <is>
          <t>Subsequent Event [Line Items]</t>
        </is>
      </c>
    </row>
    <row r="3">
      <c r="A3" s="4" t="inlineStr">
        <is>
          <t>Property development construction required to complete with in period</t>
        </is>
      </c>
      <c r="D3" s="4" t="inlineStr">
        <is>
          <t>3 years</t>
        </is>
      </c>
      <c r="E3" s="4" t="inlineStr">
        <is>
          <t>3 years</t>
        </is>
      </c>
    </row>
    <row r="4">
      <c r="A4" s="4" t="inlineStr">
        <is>
          <t>Subsequent Event | Property Development Agreement [Member]</t>
        </is>
      </c>
    </row>
    <row r="5">
      <c r="A5" s="3" t="inlineStr">
        <is>
          <t>Subsequent Event [Line Items]</t>
        </is>
      </c>
    </row>
    <row r="6">
      <c r="A6" s="4" t="inlineStr">
        <is>
          <t>Property development administrative Fee</t>
        </is>
      </c>
      <c r="B6" s="6" t="n">
        <v>30000</v>
      </c>
      <c r="C6" s="6" t="n">
        <v>1051</v>
      </c>
    </row>
    <row r="7">
      <c r="A7" s="4" t="inlineStr">
        <is>
          <t>Subsequent Event | Performance Bond Secured By A Certificate Of Deposit [Member] | Property Development Agreement [Member]</t>
        </is>
      </c>
    </row>
    <row r="8">
      <c r="A8" s="3" t="inlineStr">
        <is>
          <t>Subsequent Event [Line Items]</t>
        </is>
      </c>
    </row>
    <row r="9">
      <c r="A9" s="4" t="inlineStr">
        <is>
          <t>Property development surety amount</t>
        </is>
      </c>
      <c r="B9" s="6" t="n">
        <v>150000</v>
      </c>
      <c r="C9" s="6" t="n">
        <v>5257</v>
      </c>
    </row>
    <row r="10">
      <c r="A10" s="4" t="inlineStr">
        <is>
          <t>Subsequent Event | Taipei [Member] | Office Building [Member]</t>
        </is>
      </c>
    </row>
    <row r="11">
      <c r="A11" s="3" t="inlineStr">
        <is>
          <t>Subsequent Event [Line Items]</t>
        </is>
      </c>
    </row>
    <row r="12">
      <c r="A12" s="4" t="inlineStr">
        <is>
          <t>Amount paid for bid bond</t>
        </is>
      </c>
      <c r="D12" s="6" t="n">
        <v>30000</v>
      </c>
      <c r="E12" s="6" t="n">
        <v>10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00:33Z</dcterms:created>
  <dcterms:modified xmlns:dcterms="http://purl.org/dc/terms/" xmlns:xsi="http://www.w3.org/2001/XMLSchema-instance" xsi:type="dcterms:W3CDTF">2021-05-12T17:00:33Z</dcterms:modified>
</cp:coreProperties>
</file>